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Organization and Basis of Prese" sheetId="9" state="visible" r:id="rId9"/>
    <sheet xmlns:r="http://schemas.openxmlformats.org/officeDocument/2006/relationships" name="Summary of Selected Significant" sheetId="10" state="visible" r:id="rId10"/>
    <sheet xmlns:r="http://schemas.openxmlformats.org/officeDocument/2006/relationships" name="Income Taxes" sheetId="11" state="visible" r:id="rId11"/>
    <sheet xmlns:r="http://schemas.openxmlformats.org/officeDocument/2006/relationships" name="Payable to Related Parties Purs" sheetId="12" state="visible" r:id="rId12"/>
    <sheet xmlns:r="http://schemas.openxmlformats.org/officeDocument/2006/relationships" name="Goodwill and Intangible Assets," sheetId="13" state="visible" r:id="rId13"/>
    <sheet xmlns:r="http://schemas.openxmlformats.org/officeDocument/2006/relationships" name="Restructuring Charges" sheetId="14" state="visible" r:id="rId14"/>
    <sheet xmlns:r="http://schemas.openxmlformats.org/officeDocument/2006/relationships" name="Other Financial Dat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Commitments and Contigencies" sheetId="22" state="visible" r:id="rId22"/>
    <sheet xmlns:r="http://schemas.openxmlformats.org/officeDocument/2006/relationships" name="Subsequent Events" sheetId="23" state="visible" r:id="rId23"/>
    <sheet xmlns:r="http://schemas.openxmlformats.org/officeDocument/2006/relationships" name="Summary of Selected Significa_2" sheetId="24" state="visible" r:id="rId24"/>
    <sheet xmlns:r="http://schemas.openxmlformats.org/officeDocument/2006/relationships" name="Summary of Selected Significa_3" sheetId="25" state="visible" r:id="rId25"/>
    <sheet xmlns:r="http://schemas.openxmlformats.org/officeDocument/2006/relationships" name="Goodwill and Intangible Asset_2" sheetId="26" state="visible" r:id="rId26"/>
    <sheet xmlns:r="http://schemas.openxmlformats.org/officeDocument/2006/relationships" name="Restructuring Charges (Tables)" sheetId="27" state="visible" r:id="rId27"/>
    <sheet xmlns:r="http://schemas.openxmlformats.org/officeDocument/2006/relationships" name="Other Financial Data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Earnings (Loss) per Share _ Uni"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Segment and Geographic Inform_2" sheetId="34" state="visible" r:id="rId34"/>
    <sheet xmlns:r="http://schemas.openxmlformats.org/officeDocument/2006/relationships" name="Organization and Basis of Pre_2" sheetId="35" state="visible" r:id="rId35"/>
    <sheet xmlns:r="http://schemas.openxmlformats.org/officeDocument/2006/relationships" name="Summary of Selected Significa_4" sheetId="36" state="visible" r:id="rId36"/>
    <sheet xmlns:r="http://schemas.openxmlformats.org/officeDocument/2006/relationships" name="Summary of Selected Significa_5" sheetId="37" state="visible" r:id="rId37"/>
    <sheet xmlns:r="http://schemas.openxmlformats.org/officeDocument/2006/relationships" name="Income Taxes - Additional Infor" sheetId="38" state="visible" r:id="rId38"/>
    <sheet xmlns:r="http://schemas.openxmlformats.org/officeDocument/2006/relationships" name="Payable to Related Parties Pu_2"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Restructuring Charges - Additio" sheetId="45" state="visible" r:id="rId45"/>
    <sheet xmlns:r="http://schemas.openxmlformats.org/officeDocument/2006/relationships" name="Restructuring Charges - Schedul" sheetId="46" state="visible" r:id="rId46"/>
    <sheet xmlns:r="http://schemas.openxmlformats.org/officeDocument/2006/relationships" name="Restructuring Charges - Summary" sheetId="47" state="visible" r:id="rId47"/>
    <sheet xmlns:r="http://schemas.openxmlformats.org/officeDocument/2006/relationships" name="Other Financial Data - Summary " sheetId="48" state="visible" r:id="rId48"/>
    <sheet xmlns:r="http://schemas.openxmlformats.org/officeDocument/2006/relationships" name="Other Financial Data - Summar_2" sheetId="49" state="visible" r:id="rId49"/>
    <sheet xmlns:r="http://schemas.openxmlformats.org/officeDocument/2006/relationships" name="Other Financial Data - Summar_3"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Debt - Summary of Debt (Details" sheetId="53" state="visible" r:id="rId53"/>
    <sheet xmlns:r="http://schemas.openxmlformats.org/officeDocument/2006/relationships" name="Debt - Additional Information (" sheetId="54" state="visible" r:id="rId54"/>
    <sheet xmlns:r="http://schemas.openxmlformats.org/officeDocument/2006/relationships" name="Shareholders' Equity - Addition" sheetId="55" state="visible" r:id="rId55"/>
    <sheet xmlns:r="http://schemas.openxmlformats.org/officeDocument/2006/relationships" name="Earnings (Loss) per Share - Sch" sheetId="56" state="visible" r:id="rId56"/>
    <sheet xmlns:r="http://schemas.openxmlformats.org/officeDocument/2006/relationships" name="Earnings (Loss) per Share - S_2" sheetId="57" state="visible" r:id="rId57"/>
    <sheet xmlns:r="http://schemas.openxmlformats.org/officeDocument/2006/relationships" name="Stock-based Compensation - Sche"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Commitments and Contigencies - "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MBL</t>
        </is>
      </c>
      <c r="C9" s="4" t="inlineStr">
        <is>
          <t xml:space="preserve"> </t>
        </is>
      </c>
    </row>
    <row r="10">
      <c r="A10" s="4" t="inlineStr">
        <is>
          <t>Entity Registrant Name</t>
        </is>
      </c>
      <c r="B10" s="4" t="inlineStr">
        <is>
          <t>Bumble Inc.</t>
        </is>
      </c>
      <c r="C10" s="4" t="inlineStr">
        <is>
          <t xml:space="preserve"> </t>
        </is>
      </c>
    </row>
    <row r="11">
      <c r="A11" s="4" t="inlineStr">
        <is>
          <t>Entity Central Index Key</t>
        </is>
      </c>
      <c r="B11" s="4" t="inlineStr">
        <is>
          <t>000183004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Securities Act File Number</t>
        </is>
      </c>
      <c r="B19" s="4" t="inlineStr">
        <is>
          <t>001-4005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3604367</t>
        </is>
      </c>
      <c r="C21" s="4" t="inlineStr">
        <is>
          <t xml:space="preserve"> </t>
        </is>
      </c>
    </row>
    <row r="22">
      <c r="A22" s="4" t="inlineStr">
        <is>
          <t>Entity Address, Postal Zip Code</t>
        </is>
      </c>
      <c r="B22" s="4" t="inlineStr">
        <is>
          <t>78756</t>
        </is>
      </c>
      <c r="C22" s="4" t="inlineStr">
        <is>
          <t xml:space="preserve"> </t>
        </is>
      </c>
    </row>
    <row r="23">
      <c r="A23" s="4" t="inlineStr">
        <is>
          <t>Entity Address, Address Line One</t>
        </is>
      </c>
      <c r="B23" s="4" t="inlineStr">
        <is>
          <t>1105 West 41st Street</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696-1409</t>
        </is>
      </c>
      <c r="C27" s="4" t="inlineStr">
        <is>
          <t xml:space="preserve"> </t>
        </is>
      </c>
    </row>
    <row r="28">
      <c r="A28" s="4" t="inlineStr">
        <is>
          <t>Title of 12(b) Security</t>
        </is>
      </c>
      <c r="B28" s="4" t="inlineStr">
        <is>
          <t>Class A 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653967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six months ended June 30, 2024 as a result of new transactions entered into or the adoption of new accounting policies. Refer to Note 2, Summary of Selected Significant Accounting Policies , within the annual consolidated financial statements in our 2023 Form 10-K for the full list of our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Share Repurchase Program Shares repurchased pursuant to the Company's share repurchase program are held as treasury stock and reflected as a reduction of stockholders' equity within the accompanying condensed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In May 2023, the Company announced that the Board of Directors approved a share repurchase program of up to $ 1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The Company announced increases in the share repurchase program authorized amount from $ 150.0 million to $ 300.0 million in November 2023 and from $ 300.0 million to $ 450.0 million in May 2024. There were no share repurchases during the three months ended June 30, 2024. During the six months ended June 30, 2024, share repurchases included 5.3 million shares of Class A common stock and 2.0 million Common Units for $ 84.4 million, excluding excise tax obligations. During the three and six months ended June 30, 2023 , share repurchases included 1.3 million shares of Class A common stock for $ 20.9 million. As of June 30, 2024, a total of $ 208.7 million remains available for repurchase under the repurchase program. See Note 12, Related Party Transactions , for additional information on share repurchases from Blackstone. Revenue Recognition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During the three and six months ended June 30, 2024 and 2023, there were no customers representing greater than 10% of total revenue. For the periods presented, revenue across apps was as follows (in thousands):
Three Months Ended June 30, 2024 Three Months Ended June 30, 2023 Six Months Ended June 30, 2024 Six Months Ended June 30, 2023
Bumble App $ 217,984 $ 207,977 $ 433,740 $ 402,254
Badoo App and Other 50,631 51,758 102,650 100,429
Total Revenue $ 268,615 $ 259,735 $ 536,390 $ 502,683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6.7 million and $ 48.7 million as of June 30, 2024 and December 31, 2023, respectively, all of which is classified as a current liability. During the three months ended June 30, 2024 and 2023 , the Company recognized revenue of $ 6.6 million and $ 11.6 million, respectively, which was included in the deferred revenue balance at the beginning of each respective period. During the six months ended June 30, 2024 and 2023 , the Company recognized revenue of $ 44.2 million and $ 46.2 million, respectively, that was included in the deferred revenue balance at the beginning of each respective period. Restructuring Charges Restructuring charges consist primarily of severance, relocation, asset impairment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6, Restructuring Charges , for additional information on restructuring charges. Recently Issued Accounting Pronouncements Not Yet Adopted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the Company beginning in fiscal year 2024 and interim periods beginning in the first quarter of 2025. Early adoption is permitted. The Company is currently evaluating the impact of adopting this ASU on its consolidated financial statements and disclosures.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is currently evaluating the impact of adopting this ASU on its consolidated financial statements and disclosures. In March 2024, the FASB issued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for the Company beginning in the first quarter of 2025. The Company is currently evaluating the impact of adopting this ASU on its consolidated financial statements and disclosures. The Company considers the applicability and impact of all recently issued accounting pronouncements. Recent accounting pronouncements not specifically identified in our disclosures are not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3 - Income Taxes The Company is subject to U.S. federal and state income taxes and files consolidated income tax returns for U.S. federal and certain state jurisdictions with respect to its allocable share of any net taxable income of Bumble Holdings. The subsidiaries of Bumble Holdings are also subject to income taxes in the foreign jurisdictions in which they operate. For the three and six months ended June 30, 2024, the Company's effective tax rate was 10.9 % and 14.5 % , respectively, which differs from the U.S. federal statutory tax rate of 21 % primarily due to the geographical distribution of our earnings, income attributable to noncontrolling interests, nondeductible stock-based compensation, the impact of Pillar Two minimum taxes, and a valuation allowance recorded against certain deferred tax assets arising in the current year. For the three and six months ended June 30, 2023, our effective tax rate was 22.7 % and 43.3 % , respectively, which differs from the U.S. federal statutory tax rate of 21 % primarily due to the geographical distribution of our earnings, income attributable to noncontrolling interests, nondeductible stock-based compensation, and a valuation allowance recorded against certain deferred tax assets arising in the curren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6 Months Ended</t>
        </is>
      </c>
    </row>
    <row r="2">
      <c r="B2" s="2" t="inlineStr">
        <is>
          <t>Jun. 30, 2024</t>
        </is>
      </c>
    </row>
    <row r="3">
      <c r="A3" s="3" t="inlineStr">
        <is>
          <t>Tax Receivable Agreement [Abstract]</t>
        </is>
      </c>
      <c r="B3" s="4" t="inlineStr">
        <is>
          <t xml:space="preserve"> </t>
        </is>
      </c>
    </row>
    <row r="4">
      <c r="A4" s="4" t="inlineStr">
        <is>
          <t>Payable to Related Parties Pursuant to a Tax Receivable Agreement</t>
        </is>
      </c>
      <c r="B4" s="4" t="inlineStr">
        <is>
          <t>Note 4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June 30, 2024. At the time of the Sponsor Acquisition, the assets and liabilities of Bumble Holdings were adjusted to fair value on the closing date of the business combination for both financial reporting and income tax purposes. As a result of the IPO,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to related parties of $ 419.3 million related to these benefits as of June 30, 2024 . To the extent that we determine that we are able to realize the tax benefits associated with the basis adjustments and net operating losses, we would record an additional liability of $ 290.5 million for a total liability of $ 709.8 million. If, in the future, we are not able to utilize the Common Basis, we would record a reduction in the tax receivable agreement liability to related parties that would result in a benefit recorded within our consolidated statements of operations. During the six months ended June 30, 2024, our tax receivable agreement liability decreased by a net $ 10.9 million due to the following: (1) a $ 23.1 million decrease from tax receivable agreement payments made during the first quarter of 2024, and (2) an offsetting increase of $ 12.2 million, primarily due to the effects of the repurchase of Common Units in Bumble Holdings from Blackstone entities and the common stock repurchases completed in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Note 5 - Goodwill and Intangible Assets, net Goodwill The changes in the carrying amount of goodwill for the period presented are as follows (in thousands):
Balance as of December 31, 2023 $ 1,585,750
Foreign currency translation adjustment ( 1,204 )
Balance as of June 30, 2024 $ 1,584,546 There were no impairment charges recorded for goodwill for the three and six months ended June 30, 2024 and 2023. Intangible Assets, net A summary of the Company’s intangible assets, net is as follows (in thousands):
June 30, 2024
Gross Accumulated Accumulated Net Weighted-
Brands - indefinite-lived $ 1,511,269 $ — $ ( 141,000 ) $ 1,370,269 Indefinite
Brands - definite-lived 42,208 ( 6,757 ) — 35,451 11.8
Developed technology 249,351 ( 218,743 ) — 30,608 0.7
User base 113,736 ( 113,291 ) — 445 0.4
White label contracts 33,384 ( 6,953 ) ( 26,431 ) — —
Other 31,340 ( 12,455 ) — 18,885 3.8
Total intangible assets, net $ 1,981,288 $ ( 358,199 ) $ ( 167,431 ) $ 1,455,658
December 31, 2023
Gross Accumulated Accumulated Impairment Losses Net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Amortization expense related to intangible assets, net for the three months ended June 30, 2024 and 2023 was $ 15.3 million and $ 14.6 million, respectively, and for the six months ended June 30, 2024 and 2023 was $ 30.7 million and $ 28.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Note 6 - Restructuring Charges On February 27, 2024, the Company announced that it adopted a restructuring plan (the “Restructuring Plan”) t o reduce its global workforce by approximately 350 roles to better align its operating model with future strategic priorities and to drive stronger operating leverage. The Restructuring Pla n is expected to be completed in the third quarter of 2024, and we expect to incur approximately $ 20.0 million to $ 22.0 million of total non-recurring charges through the third quarter of 2024 , consisting primarily of employee severance, benefits, and related charges for impacted employees . The following table presents the total non-recurring restructuring charges by function for the periods indicated (in thousands):
Three Months Ended June 30, 2024 Six Months Ended June 30, 2024
Cost of revenue $ 85 $ 1,006
Selling and marketing 163 3,247
General and administrative 1,482 6,072
Product development 1,427 9,448
Total $ 3,157 $ 19,773 As of June 30, 2024, the $ 4.6 million remaining restructuring liability consists primarily of accrued severance costs, which are included in "Accrued expenses and other current liabilities" in the accompanying condensed consolidated balance sheets. The following table summarizes the restructuring-related liabilities (in thousands):
Employee Related Benefits Other Total
Balance as of December 31, 2023 $ — $ — $ —
Restructuring charges 18,445 1,328 19,773
Cash payments ( 14,662 ) ( 546 ) ( 15,208 )
Balance as of June 30, 2024 $ 3,783 $ 782 $ 4,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6 Months Ended</t>
        </is>
      </c>
    </row>
    <row r="2">
      <c r="B2" s="2" t="inlineStr">
        <is>
          <t>Jun. 30, 2024</t>
        </is>
      </c>
    </row>
    <row r="3">
      <c r="A3" s="3" t="inlineStr">
        <is>
          <t>Other Financial Data Disclosure [Abstract]</t>
        </is>
      </c>
      <c r="B3" s="4" t="inlineStr">
        <is>
          <t xml:space="preserve"> </t>
        </is>
      </c>
    </row>
    <row r="4">
      <c r="A4" s="4" t="inlineStr">
        <is>
          <t>Other Financial Data</t>
        </is>
      </c>
      <c r="B4" s="4" t="inlineStr">
        <is>
          <t xml:space="preserve">Note 7 - Other Financial Data Consolidated Balance Sheets Information Other current assets are comprised of the following balances (in thousands):
June 30, 2024 December 31, 2023
Capitalized aggregator fees $ 11,863 $ 12,390
Prepayments 12,485 9,831
Other current assets 6,773 12,511
Total other current assets $ 31,121 $ 34,732 Accrued expenses and other current liabilities are comprised of the following balances (in thousands):
June 30, 2024 December 31, 2023
Legal liabilities $ 40,532 $ 65,761
Payroll and related expenses 19,503 29,355
Marketing expenses 23,477 22,622
Professional fees 10,439 8,724
Lease liabilities 1,716 1,171
Income tax payable 5,319 958
Contingent earn-out liability 3,415 22,758
Payable to related parties pursuant to a tax receivable agreement — 22,807
Other accrued expenses and other payables 13,501 11,643
Total accrued expenses and other current liabilities $ 117,902 $ 185,799 Other long-term liabilities are comprised of the following balances (in thousands):
June 30, 2024 December 31, 2023
Lease liabilities $ 11,606 $ 13,273
Other liabilities 1,405 1,434
Total other liabilities $ 13,011 $ 14,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8 - Fair Value Measurements The following tables present the Company’s financial instruments that are measured at fair value on a recurring basis (in thousands):
June 30, 2024
Level 1 Level 2 Level 3 Total Fair
Assets:
Cash equivalent - money market funds $ 170,867 $ — $ — $ 170,867
Derivative asset — 9,980 — 9,980
Investments in equity securities — — 1,690 1,690
$ 170,867 $ 9,980 $ 1,690 $ 182,537
Liabilities:
Contingent earn-out liability $ — $ — $ 3,415 $ 3,415
$ — $ — $ 3,415 $ 3,415
December 31, 2023
Level 1 Level 2 Level 3 Total Fair
Assets:
Cash equivalent - money market funds $ 237,087 $ — $ — $ 237,087
Derivative asset — 8,288 — 8,288
Investments in equity securities — — 1,735 1,735
$ 237,087 $ 8,288 $ 1,735 $ 247,110
Liabilities:
Contingent earn-out liability $ — $ — $ 22,758 $ 22,758
$ — $ — $ 22,758 $ 22,758 There were no transfers between levels between June 30, 2024 and December 31, 2023. The carrying value of accounts receivable, accounts payable, income tax payable, accrued expenses and other payables approximate their fair values due to the short-term maturities of these instrument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Other income (expense), net.” The Company's derivative asset, which consists of interest rate swaps, is measured at fair value on a recurring basis using observable market data (Level 2) and totaled $ 10.0 million and $ 8.3 million as of June 30, 2024 and December 31, 2023, respectively. The fair value of interest rate swaps is estimated using a combined income and market-based valuation methodology based on Level 2 inputs, including forward interest rate yield curves obtained from independent pricing services. Derivative assets are included in “Other noncurrent assets” as of June 30, 2024 and “Other current assets” as of December 31, 2023 in the accompanying condensed consolidated balance sheets. The Company’s contingent earn-out liability is measured at fair value on a recurring basis using significant unobservable inputs (Level 3) and totaled $ 3.4 million and $ 22.8 million as of June 30, 2024 and December 31, 2023, respectively. Contingent earn-out liability is included in “Accrued expenses and other current liabilities” in the accompanying condensed consolidated balance sheets. As of June 30, 2024 , there is a contingent consideration arrangement, consisting of an earn-out payment to former shareholders of Worldwide Vision Limited of up to $ 150.0 million. The Company determined the fair value of the contingent earn-out liability by using a probability-weighted analysis to determine the amount of the liabilities, and, if the arrangement is long-term in nature, applying a discount rate that captures the risks associated with the duration of the obligation. The number of scenarios in the probability-weighted analyses vary; generally, more scenarios are prepared for longer duration and more complex arrangements. As of June 30, 2024 and December 31, 2023, the fair value of the contingent earn-out liability reflects a risk-free r ate of 5.2 % a nd 5.0 %, respectively.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stock price, discount rates and the timing of the future payments, which are based upon estimates of future achievement of the performance metrics. Changes in fair values of contingent earn-out liabilities are recognized in “General and administrative expense” in the accompanying condensed consolidated statements of operations. The change in fair value of the contingent earn-out liability was $( 3.7 ) million and $( 12.3 ) million for the three months ended June 30, 2024 and 2023, respectively, and $( 19.3 ) million and $( 12.9 ) million for the six months ended June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9 - Debt Total debt is comprised of the following (in thousands):
June 30, 2024 December 31, 2023
Term Loan due January 29, 2027 $ 624,188 $ 627,063
Less: unamortized debt issuance costs 5,244 6,137
Less: current portion of debt, net 5,750 5,750
Total long-term debt, net $ 613,194 $ 615,176 Credit Agreements On January 29, 2020, the Company and the wholly-owned subsidiaries, Buzz Bidco LLC, Buzz Merger Sub Limited, and Buzz Finco LLC (the “Borrower”) entered into a credit agreement (the “Credit Agreement”), which permitted the Company to borrow up to $ 625.0 million through a seven-year $ 575.0 million term loan (“Original Term Loan”), as well as a five-year senior secured revolving credit facility of $ 50.0 million (the “Revolving Credit Facility”) and $ 25.0 million available through letters of credit. On October 19, 2020, the Company entered into the Amendment No. 1 to the Credit Agreement, which provides for incremental borrowing of an aggregate principal amount of $ 275.0 million (the “Incremental Term Loan,” and collectively with the Original Term Loan, the “Term Loans”). On March 20, 2023, in connection with a Benchmark Discontinuation Event, the Company entered into Amendment No. 2 to the Credit Agreement (“Amendment No. 2”), which provided for the transition of the benchmark interest rate from LIBOR to the Secured Overnight Financing Rate (“SOFR”) pursuant to benchmark replacement provisions set forth in the Credit Agreement. Pursuant to the terms of Amendment No. 2, effective with the interest period beginning March 31, 2023, LIBOR was replaced with Term SOFR, a forward-looking term rate based on SOFR, plus a credit spread adjustment of 0.10 % with respect to the Term Loans and 0.00 % with respect to loans under the Revolving Credit Facility (Term SOFR plus such credit spread adjustment, “Adjusted Term SOFR”). All other terms of the Credit Agreement unrelated to the benchmark replacement and its incorporation were unchanged by Amendment No. 2. Effective March 31, 2023 all Term Loans outstanding are bearing interest based on Adjusted Term SOFR and there were no Revolving Credit Loans outstanding. Based on the calculation of the applicable consolidated first lien net leverage ratio, the applicable margin for borrowings under the Revolving Credit Facility is between 1.00 % to 1.50 % with respect to base rate borrowings and between 2.00 % and 2.50 % with respect to (i) prior to March 31, 2023, LIBOR rate borrowings and (ii) on or after April 1, 2023, Adjusted Term SOFR borrowings. The applicable commitment fee under the revolving credit facility is between 0.375 % and 0.500 % pe r annum based upon the consolidated first lien net leverage ratio. The Borrower must also pay customary letter of credit fees and an annual administrative agency fee. The interest rates in effect for the Original Term Loan and the Incremental Term Loan as of June 30, 2024 we re 8.21 % and 8.68 %, respecti 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re due and payable in full at maturity on January 29, 2025. As of June 30, 2024, and at all times during the six months ended June 30, 2024, the Company was in compliance with the financial debt covenants. As the loans are issued with a floating rate of interest, the Company believes that the fair value of the obligations is approximated by the principal amount of the loans as of June 30, 2024 .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ote 10 - Earnings (Loss) per Share The following table sets forth a reconciliation of the numerators used to compute the Company's basic and diluted earnings (loss) per share (in thousands):
Three Months Ended June 30, 2024 Three Months Ended June 30, 2023 Six Months Ended June 30, 2024 Six Months Ended June 30, 2023
Numerator:
Net earnings (loss) $ 37,686 $ 9,349 $ 71,559 $ 7,020
Net earnings (loss) attributable to noncontrolling interests 10,291 2,596 19,547 1,878
Net earnings (loss) attributable to Bumble Inc. shareholders $ 27,395 $ 6,753 $ 52,012 $ 5,142 The following table sets forth the computation of the Company's basic and diluted earnings (loss) per share (in thousands, except share amounts, and per share amounts):
Three Months Ended June 30, 2024 Three Months Ended June 30, 2023 Six Months Ended June 30, 2024 Six Months Ended June 30, 2023
Basic earnings (loss) per share attributable to common stockholders
Numerator
Allocation of net earnings (loss) attributable to Bumble Inc. shareholders $ 27,395 $ 6,752 $ 52,040 $ 4,967
Less: net earnings (loss) attributable to participating securities 4 4 12 3
Net earnings (loss) attributable to common stockholders $ 27,391 $ 6,748 $ 52,028 $ 4,964
Denominator
Weighted average number of shares of Class A common stock outstanding 126,247,418 137,123,855 127,490,453 134,538,476
Basic earnings (loss) per share attributable to common stockholders $ 0.22 $ 0.05 $ 0.41 $ 0.04
Diluted earnings (loss) per share attributable to common stockholders
Numerator
Allocation of net earnings (loss) attributable to Bumble Inc. shareholders $ 27,240 $ 6,700 $ 51,671 $ 4,904
Increase in net earnings (loss) attributable to common shareholders upon conversion of potentially dilutive Common Units — 2,649 — 2,116
Less: net earnings (loss) attributable to participating securities 4 4 12 3
Net earnings (loss) attributable to common stockholders $ 27,236 $ 9,345 $ 51,659 $ 7,017
Denominator
Number of shares used in basic computation 126,247,418 137,123,855 127,490,453 134,538,476
Add: weighted-average effect of dilutive securities
RSUs — 710,608 — 1,179,172
Common Units to convert to Class A Common Stock — 53,542,967 — 56,916,333
Weighted average shares of Class A common stock outstanding used to calculate diluted earnings (loss) per share 126,247,418 191,377,430 127,490,453 192,633,981
Diluted earnings (loss) per share attributable to common stockholders $ 0.22 $ 0.05 $ 0.41 $ 0.04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June 30, 2024 Three Months Ended June 30, 2023 Six Months Ended June 30, 2024 Six Months Ended June 30, 2023
Time-vesting awards:
Options 5,820,492 3,819,104 5,820,492 3,819,104
RSUs 6,247,746 3,589,951 6,247,746 2,395,779
Incentive units 1,090,930 641,383 1,090,930 366,393
Total time-vesting awards 13,159,168 8,050,438 13,159,168 6,581,276
Exit-vesting awards:
Options 58,062 79,908 58,062 79,908
RSUs 179,714 148,134 179,714 6,060
Incentive units 1,164,049 1,294,451 1,164,049 980,936
Total exit-vesting awards 1,401,825 1,522,493 1,401,825 1,066,904
Total 14,560,993 9,572,931 14,560,993 7,648,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1 - Stock-based Compensation Total stock-based compensation expense was as follows:
(In thousands) Three Months Ended June 30, 2024 Three Months Ended June 30, 2023 Six Months Ended June 30, 2024 Six Months Ended June 30, 2023
Cost of revenue $ ( 226 ) $ 1,120 $ 319 $ 2,258
Selling and marketing expense 44 1,195 ( 2,818 ) 4,723
General and administrative expense 7,892 18,860 6,386 33,676
Product development expense ( 5,621 ) 12,373 ( 1,772 ) 21,475
Total stock-based compensation expense $ 2,089 $ 33,548 $ 2,115 $ 62,132 During the three and six months ended June 30, 2024, stock-based compensation expense decreased due to forfeitures for terminations including the reduction in force related to the Restructuring Plan. Incentive Units in Bumble Holdings The following table summarizes information around Incentive Units in Bumble Holdings:
Time-Vesting Incentive Units Exit-Vesting Incentive Units
Number of Weighted- Number of Weighted-
Unvested as of December 31, 2023 2,014,042 $ 13.11 1,817,295 $ 12.89
Granted — — — —
Vested ( 791,238 ) 12.12 ( 543,351 ) 12.50
Forfeited ( 131,874 ) 19.83 ( 109,895 ) 14.12
Unvested as of June 30, 2024 1,090,930 $ 13.02 1,164,049 $ 12.42 As of June 30, 2024 , total unrecognized compensation cost related to the Time-Vesting Incentive Units was $ 1.0 million, which is expected to be recognized over a weighted-average period of 0.8 years. As of June 30, 2024, total unrecognized compensation cost related to the Exit-Vesting Incentive Units was $ 2.1 million, which is expected to be recognized over a weighted-average period of 1.0 years. Restricted Shares of Class A Common Stock in Bumble Inc. The following table summarizes information around restricted shares in the Company:
Time-Vesting Exit-Vesting
Number of Weighted- Number of Weighted-
Unvested as of December 31, 2023 32,255 $ 6.87 28,386 $ 17.13
Granted — — — —
Vested ( 15,599 ) 6.73 ( 6,257 ) 17.20
Forfeited ( 9,910 ) 6.73 ( 14,720 ) 17.01
Unvested as of June 30, 2024 6,746 $ 7.37 7,409 $ 17.31 As of June 30, 2024, total unrecogniz ed compensation cost related to the Time-Vesting restricted shares was $ 6.2 thousand, which is expected to be recognized over a weighted-average period of 0.6 years. As of June 30, 2024, total unrecognized compensation cost related to the Exit-Vesting restricted shares was $ 24.3 thousand, which is expected to be recognized over a weighted-average period of 1.0 years. RSUs in Bumble Inc. The following table summarizes information around RSUs in the Company:
Time-Vesting RSUs Exit-Vesting RSUs
Number of Weighted- Number of Weighted-
Unvested as of December 31, 2023 6,557,643 $ 25.41 333,296 $ 42.79
Granted 3,287,313 12.05 — —
Vested ( 1,650,225 ) 26.70 ( 95,739 ) 42.79
Forfeited ( 1,946,985 ) 25.03 ( 57,843 ) 42.79
Unvested as of June 30, 2024 6,247,746 $ 18.14 179,714 $ 42.79 During the six months ended June 30, 2024 and 2023 , the total fair value of vested RSUs as of the respective vesting dates was $ 21.8 million and $ 29.8 million, respectively. As of June 30, 2024, total unrec ognized compensation cost related to the Time-Vesting RSUs was $ 58.3 million, which is expected to be recognized over a weighted-average period of 2.9 years. As of June 30, 2024, total unrecognized compensation cost related to the Exit-Vesting RSUs was $ 1.1 million, which is expected to be recognized over a weighted-average period of 1.0 years. Options The following assumptions were utilized to calculate t he fair value of Time-Vesting Options granted during the six months ended June 30, 2024:
June 30, 2024
Volatility 58 %
Expected Life 7.0 years
Risk-free rate 4.0 % - 4.6 %
Fair value per unit $ 6.67 - $ 8.95
Dividend yield 0.0 % The following table summarizes the Company’s option activity as it relates to Time-Vesting stock options:
June 30, 2024
Number of Weighted- Weighted-
Outstanding as of December 31, 2023 3,528,145 $ 30.87 $ 17.75
Granted 3,615,976 12.34 7.66
Exercised — — —
Forfeited and expired ( 1,323,629 ) 29.16 17.41
Outstanding as of June 30, 2024 5,820,492 $ 19.75 $ 11.52
Exercisable as of June 30, 2024 1,432,158 $ 34.21 $ 18.98 The following table summarizes the Company’s option activity as it relates to Exit-Vesting stock options:
June 30, 2024
Number of Weighted- Weighted-
Outstanding as of December 31, 2023 79,908 $ 43.00 $ 22.21
Granted — — —
Exercised — — —
Forfeited ( 21,846 ) 43.00 22.21
Outstanding as of June 30, 2024 58,062 $ 43.00 $ 22.21
Exercisable as of June 30, 2024 37,093 $ 43.00 $ 22.21 As of June 30, 2024, total unrecognized compensation cost relate d to the Time-Vesting options was $ 25.9 million, which is expected to be recognized over a weighted-average period of 3.4 years. As of June 30, 2024, total unrecognized compensation cost related to the Exit-Vesting options was $ 0.1 million, which is expected to be recognized over a weighted-average period of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6664</v>
      </c>
      <c r="C3" s="6" t="n">
        <v>355642</v>
      </c>
    </row>
    <row r="4">
      <c r="A4" s="4" t="inlineStr">
        <is>
          <t>Accounts receivable (net of allowance of $600 and $648, respectively)</t>
        </is>
      </c>
      <c r="B4" s="5" t="n">
        <v>101800</v>
      </c>
      <c r="C4" s="5" t="n">
        <v>102677</v>
      </c>
    </row>
    <row r="5">
      <c r="A5" s="4" t="inlineStr">
        <is>
          <t>Other current assets</t>
        </is>
      </c>
      <c r="B5" s="5" t="n">
        <v>31121</v>
      </c>
      <c r="C5" s="5" t="n">
        <v>34732</v>
      </c>
    </row>
    <row r="6">
      <c r="A6" s="4" t="inlineStr">
        <is>
          <t>Total current assets</t>
        </is>
      </c>
      <c r="B6" s="5" t="n">
        <v>419585</v>
      </c>
      <c r="C6" s="5" t="n">
        <v>493051</v>
      </c>
    </row>
    <row r="7">
      <c r="A7" s="4" t="inlineStr">
        <is>
          <t>Right-of-use assets</t>
        </is>
      </c>
      <c r="B7" s="5" t="n">
        <v>13264</v>
      </c>
      <c r="C7" s="5" t="n">
        <v>15425</v>
      </c>
    </row>
    <row r="8">
      <c r="A8" s="4" t="inlineStr">
        <is>
          <t>Property and equipment (net of accumulated depreciation of $18,838 and $15,831, respectively)</t>
        </is>
      </c>
      <c r="B8" s="5" t="n">
        <v>10062</v>
      </c>
      <c r="C8" s="5" t="n">
        <v>12462</v>
      </c>
    </row>
    <row r="9">
      <c r="A9" s="4" t="inlineStr">
        <is>
          <t>Goodwill</t>
        </is>
      </c>
      <c r="B9" s="5" t="n">
        <v>1584546</v>
      </c>
      <c r="C9" s="5" t="n">
        <v>1585750</v>
      </c>
    </row>
    <row r="10">
      <c r="A10" s="4" t="inlineStr">
        <is>
          <t>Intangible assets, net</t>
        </is>
      </c>
      <c r="B10" s="5" t="n">
        <v>1455658</v>
      </c>
      <c r="C10" s="5" t="n">
        <v>1484290</v>
      </c>
    </row>
    <row r="11">
      <c r="A11" s="4" t="inlineStr">
        <is>
          <t>Deferred tax assets, net</t>
        </is>
      </c>
      <c r="B11" s="5" t="n">
        <v>24245</v>
      </c>
      <c r="C11" s="5" t="n">
        <v>27029</v>
      </c>
    </row>
    <row r="12">
      <c r="A12" s="4" t="inlineStr">
        <is>
          <t>Other noncurrent assets</t>
        </is>
      </c>
      <c r="B12" s="5" t="n">
        <v>16880</v>
      </c>
      <c r="C12" s="5" t="n">
        <v>7120</v>
      </c>
    </row>
    <row r="13">
      <c r="A13" s="4" t="inlineStr">
        <is>
          <t>Total assets</t>
        </is>
      </c>
      <c r="B13" s="5" t="n">
        <v>3524240</v>
      </c>
      <c r="C13" s="5" t="n">
        <v>3625127</v>
      </c>
    </row>
    <row r="14">
      <c r="A14" s="3" t="inlineStr">
        <is>
          <t>LIABILITIES AND SHAREHOLDERS' EQUITY</t>
        </is>
      </c>
      <c r="B14" s="4" t="inlineStr">
        <is>
          <t xml:space="preserve"> </t>
        </is>
      </c>
      <c r="C14" s="4" t="inlineStr">
        <is>
          <t xml:space="preserve"> </t>
        </is>
      </c>
    </row>
    <row r="15">
      <c r="A15" s="4" t="inlineStr">
        <is>
          <t>Accounts payable</t>
        </is>
      </c>
      <c r="B15" s="5" t="n">
        <v>5839</v>
      </c>
      <c r="C15" s="5" t="n">
        <v>4611</v>
      </c>
    </row>
    <row r="16">
      <c r="A16" s="4" t="inlineStr">
        <is>
          <t>Deferred revenue</t>
        </is>
      </c>
      <c r="B16" s="5" t="n">
        <v>46702</v>
      </c>
      <c r="C16" s="5" t="n">
        <v>48749</v>
      </c>
    </row>
    <row r="17">
      <c r="A17" s="4" t="inlineStr">
        <is>
          <t>Accrued expenses and other current liabilities</t>
        </is>
      </c>
      <c r="B17" s="5" t="n">
        <v>117902</v>
      </c>
      <c r="C17" s="5" t="n">
        <v>185799</v>
      </c>
    </row>
    <row r="18">
      <c r="A18" s="4" t="inlineStr">
        <is>
          <t>Current portion of long-term debt, net</t>
        </is>
      </c>
      <c r="B18" s="5" t="n">
        <v>5750</v>
      </c>
      <c r="C18" s="5" t="n">
        <v>5750</v>
      </c>
    </row>
    <row r="19">
      <c r="A19" s="4" t="inlineStr">
        <is>
          <t>Total current liabilities</t>
        </is>
      </c>
      <c r="B19" s="5" t="n">
        <v>176193</v>
      </c>
      <c r="C19" s="5" t="n">
        <v>244909</v>
      </c>
    </row>
    <row r="20">
      <c r="A20" s="4" t="inlineStr">
        <is>
          <t>Long-term debt, net</t>
        </is>
      </c>
      <c r="B20" s="5" t="n">
        <v>613194</v>
      </c>
      <c r="C20" s="5" t="n">
        <v>615176</v>
      </c>
    </row>
    <row r="21">
      <c r="A21" s="4" t="inlineStr">
        <is>
          <t>Deferred tax liabilities, net</t>
        </is>
      </c>
      <c r="B21" s="5" t="n">
        <v>4521</v>
      </c>
      <c r="C21" s="5" t="n">
        <v>5673</v>
      </c>
    </row>
    <row r="22">
      <c r="A22" s="4" t="inlineStr">
        <is>
          <t>Payable to related parties pursuant to a tax receivable agreement</t>
        </is>
      </c>
      <c r="B22" s="5" t="n">
        <v>419323</v>
      </c>
      <c r="C22" s="5" t="n">
        <v>407389</v>
      </c>
    </row>
    <row r="23">
      <c r="A23" s="4" t="inlineStr">
        <is>
          <t>Other long-term liabilities</t>
        </is>
      </c>
      <c r="B23" s="5" t="n">
        <v>13011</v>
      </c>
      <c r="C23" s="5" t="n">
        <v>14707</v>
      </c>
    </row>
    <row r="24">
      <c r="A24" s="4" t="inlineStr">
        <is>
          <t>Total liabilities</t>
        </is>
      </c>
      <c r="B24" s="5" t="n">
        <v>1226242</v>
      </c>
      <c r="C24" s="5" t="n">
        <v>1287854</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authorized 600,000,000 shares; no shares issued and outstanding as of June 30, 2024 and December 31, 2023, respectively)</t>
        </is>
      </c>
      <c r="B27" s="5" t="n">
        <v>0</v>
      </c>
      <c r="C27" s="5" t="n">
        <v>0</v>
      </c>
    </row>
    <row r="28">
      <c r="A28" s="4" t="inlineStr">
        <is>
          <t>Additional paid-in capital</t>
        </is>
      </c>
      <c r="B28" s="5" t="n">
        <v>1771155</v>
      </c>
      <c r="C28" s="5" t="n">
        <v>1772449</v>
      </c>
    </row>
    <row r="29">
      <c r="A29" s="4" t="inlineStr">
        <is>
          <t>Treasury stock (13,123,659 and 7,832,473 shares as of June 30, 2024 and December 31, 2023, respectively)</t>
        </is>
      </c>
      <c r="B29" s="5" t="n">
        <v>-119364</v>
      </c>
      <c r="C29" s="5" t="n">
        <v>-73764</v>
      </c>
    </row>
    <row r="30">
      <c r="A30" s="4" t="inlineStr">
        <is>
          <t>Accumulated deficit</t>
        </is>
      </c>
      <c r="B30" s="5" t="n">
        <v>-77113</v>
      </c>
      <c r="C30" s="5" t="n">
        <v>-144084</v>
      </c>
    </row>
    <row r="31">
      <c r="A31" s="4" t="inlineStr">
        <is>
          <t>Accumulated other comprehensive income</t>
        </is>
      </c>
      <c r="B31" s="5" t="n">
        <v>76853</v>
      </c>
      <c r="C31" s="5" t="n">
        <v>79029</v>
      </c>
    </row>
    <row r="32">
      <c r="A32" s="4" t="inlineStr">
        <is>
          <t>Total Bumble Inc. shareholders' equity</t>
        </is>
      </c>
      <c r="B32" s="5" t="n">
        <v>1652927</v>
      </c>
      <c r="C32" s="5" t="n">
        <v>1635015</v>
      </c>
    </row>
    <row r="33">
      <c r="A33" s="4" t="inlineStr">
        <is>
          <t>Noncontrolling interests</t>
        </is>
      </c>
      <c r="B33" s="5" t="n">
        <v>645071</v>
      </c>
      <c r="C33" s="5" t="n">
        <v>702258</v>
      </c>
    </row>
    <row r="34">
      <c r="A34" s="4" t="inlineStr">
        <is>
          <t>Total shareholders' equity</t>
        </is>
      </c>
      <c r="B34" s="5" t="n">
        <v>2297998</v>
      </c>
      <c r="C34" s="5" t="n">
        <v>2337273</v>
      </c>
    </row>
    <row r="35">
      <c r="A35" s="4" t="inlineStr">
        <is>
          <t>Total liabilities and shareholders' equity</t>
        </is>
      </c>
      <c r="B35" s="5" t="n">
        <v>3524240</v>
      </c>
      <c r="C35" s="5" t="n">
        <v>3625127</v>
      </c>
    </row>
    <row r="36">
      <c r="A36" s="4" t="inlineStr">
        <is>
          <t>Class A Common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1396</v>
      </c>
      <c r="C38" s="5" t="n">
        <v>1385</v>
      </c>
    </row>
    <row r="39">
      <c r="A39" s="4" t="inlineStr">
        <is>
          <t>Class B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2 - Related Party Transactions In the ordinary course of operations, the Company enters into transactions with related parties, as discussed below (in thousands).
Related Party relationship Type of Transaction Financial Statement Line Three Months Ended June 30, 2024 Three Months Ended June 30, 2023 Six Months Ended June 30, 2024 Six Months Ended June 30, 2023
Other Marketing costs Selling and marketing expense $ 1,338 $ 1,378 $ 2,960 $ 2,610
Other Moderator costs Cost of revenue 1,675 1,337 3,267 2,460
Other Advertising revenue Revenue 297 158 608 334
Other Tax receivable agreement liability remeasurement benefit Other income (expense), net — — 230 —
Related Party relationship Type of Transaction Financial Statement Line June 30, 2024 December 31, 2023
Other Tax receivable agreement Payable to related parties pursuant to a tax receivable agreement $ 419,323 $ 430,196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4, Payable to Related Parties Pursuant to a Tax Receivable Agreement ). Other The Company recognizes advertising revenues and incurs marketing expenses from Liftoff Mobile Inc. (“Liftoff”), a company in which Blackstone-affiliated funds hold a controlling interest. The Company uses TaskUs Inc. (“TaskUs” ), a company in which Blackstone-affiliated funds holds more than 20 % of ownership interests, for moderator services. Share Repurchase In December 2023, the Company and Bumble Holdings entered into an agreement with certain entities affiliated with Blackstone in a private transaction under the Company’s existing share repurchase program, under which the Company agreed to repurchase approximately 4.0 million shares of its Class A common stock beneficially owned by Blackstone and Bumble Holdings agreed to repurchase from Blackstone approximately 3.2 million Common Units, which are exchangeable for shares of Class A common stock on a one-for-one basis, for an aggregate purchase price of $ 100 million. In March 2024, the Company and Bumble Holdings entered into an agreement with certain entities affiliated with Blackstone in a private transaction under the Company’s existing share repurchase program, under which the Company agreed to repurchase approximately 2.5 million shares of its Class A common stock beneficially owned by Blackstone and Bumble Holdings agreed to repurchase from Blackstone approximately 2.0 million Common Units, which are exchangeable for shares of Class A common stock on a one-for-one basis, for an aggregate purchase price of $ 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Note 13 - Segment and Geographic Information The Company operates as a single operating segment. The Company’s chief operating decision maker is the Chief Executive Officer,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Three Months Ended June 30, 2024 Three Months Ended June 30, 2023 Six Months Ended June 30, 2024 Six Months Ended June 30, 2023
North America (1) $ 141,682 $ 148,890 $ 285,277 $ 290,447
Rest of the world 126,933 110,845 251,113 212,236
Total $ 268,615 $ 259,735 $ 536,390 $ 502,683 (1) North America revenue includes revenue from the United States and Canada. The United States is the only country with revenues of 10 % or more of the Company's total revenue for the three and six months ended June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gencies</t>
        </is>
      </c>
      <c r="B4" s="4" t="inlineStr">
        <is>
          <t>Note 14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including a number of trademark proceedings, both offensive and defensive, regarding the BUMBLE, BADOO and FRUITZ marks. These matters are subject to inherent uncertainties and it is possible that an unfavorable outcome of one or more of these legal proceedings or other contingencies could have a material impact on the business, financial condition, or results of operations of the Company. Litigation Related to the Illinois Biometric Information Privacy Act (the “BIPA”) In late 2021 and early 2022, four putative class action lawsuits were filed against the Company alleging that certain features of the Badoo or Bumble apps violate the Illinois BIPA. Each of these lawsuits allege that the apps used facial geometry scans in violation of BIPA’s authorization, consent, and data retention policy provisions. Plaintiffs in these lawsuits seek statutory damages, compensatory damages, attorneys’ fees, injunctive relief, and (in one action) punitive damages. The parties reached a proposed class action settlement in these lawsuits, which were consolidated on May 30, 2024. The settlement was preliminarily approved on June 6, 2024, and the Court has set a final approval hearing for October 23, 2024. Between September 2023 and March 2024, the Company received approximately 29,000 pre-arbitration demands regarding Bumble’s alleged violation of BIPA. The parties reached a settlement to resolve all of these individual demands, and the settlement has been fully paid as of June 30, 2024. An accrual has been made based on the probable and estimable loss i n connection with the aforementioned class and individual matters . For the three and six months ended June 30, 2024, we recorded nil and $ 2.5 million, respectively, in costs in connection with the aforementioned class and individual matters. In February 2024, an additional class action lawsuit was filed in Illinois alleging that certain features of Bumble app violate BIPA. The case has been administratively terminated, but may be reopened pending resolution of the plaintiff’s individual claims in arbitration. Proceedings Related to the September 2021 Secondary Public Stock Offering (the “SPO”) Six shareholder derivative complaints have been filed in the United States District Court for the Southern District of New York, United States District Court for the District of Delaware and Delaware Court of Chancery against the Company and certain directors and officers asserting claims under the U.S. federal securities laws that the Registration Statement and prospectus used for the SPO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Glover-Mott shareholder derivative complaint was filed in April 2022 in federal court. The Michael Schirano shareholder derivative complaint was filed in May 2023 in federal court. The United States District Court for the District of Delaware ordered the two actions consolidated in August 2023 under the caption In Re Bumble Inc. Stockholder Derivative Litigation. An amended consolidated complaint was filed in August 2023 alleging violations of Section 14(a) of the Exchange Act, Section 10(b) of the Exchange Act and Rule 10b-5 promulgated thereunder, and Section 29(b) of the Exchange Act, as well as for breach of fiduciary duty, waste, and unjust enrichment against, among others, management, our Board of Directors and Blackstone. The complaint seeks unspecified damages; rescission of certain employment agreements between the individual defendants and the Company, disgorgement from defendants of any improperly or unjustly obtained profits or benefits; an award of costs and disbursements, including reasonable attorneys’ fees; punitive damages; pre- and post-judgment interest, and that the Company be directed to take action to reform its corporate governance and internal procedures. Two federal court shareholder derivative complaints were voluntarily dismissed in July 2023. In January 2023 and February 2023, purported shareholders Alberto Sanchez and City of Vero Beach Police Officers’ Retirement Trust Fund, respectively, filed shareholder derivative complaints in the Delaware Court of Chancery. In March 2023, the Delaware Court of Chancery consolidated those actions under the caption In re Bumble Inc. Stockholder Derivative Litigation. In April 2023, the consolidated action plaintiffs filed a consolidated complaint that asserts claims for breach of fiduciary duty and unjust enrichment against, among others, management, our Board of Directors, and Blackstone.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In October 2023, the court denied defendants’ motion to dismiss the consolidated complaint. In August 2023, Bumble received litigation demands from (i) counsel representing the purported Bumble shareholder who filed the voluntarily dismissed William B. Federman Irrevocable Trust derivative action in the U.S. District Court for the District of Delaware and (ii) counsel representing the purported Bumble shareholder who filed the voluntarily dismissed Dana Messana derivative action in the U.S. District Court for the District of Delaware. Both litigation demands are directed to the Bumble Board and contains factual allegations involving the September 2021 SPO that are generally consistent with those in the derivative litigation filed in state and federal court. The letters demand, among other things, that Bumble’s Board undertake an independent investigation into alleged legal violations, and that Bumble commence a civil action to pursue related claims against any individuals who allegedly harmed Bumble. In November 2023, Bumble formed a Special Litigation Committee (“SLC”) to investigate the claims at-issue in the In Re Bumble Inc. Stockholder Derivative Litigation pending in the United States District Court for the District of Delaware and Delaware Court of Chancery, as well as the William B. Federman Irrevocable Trust and Dana Messana litigation demands. In January 2024, the Delaware Court of Chancery entered an order staying the litigation for 180 days to allow the SLC to conduct its investigation, and the United States District Court for the District of Delaware so-ordered a stipulation similarly staying the litigation until July 15, 2024 to allow the SLC to conduct its investigation. In June 2024, the stay was extended by 10 days to July 25, 2024 in both the United States District Court for the District of Delaware and the Delaware Court of Chancery. On July 25, 2024, the SLC submitted a report of its factual findings and legal analysis. The SLC determined that terminating and dismissing the litigation would best serve the interests of the Company and its stockholders. The SLC moved to terminate and dismiss with prejudice the litigation pending in the Delaware Court of Chancery, and pursuant to prior Court Order, agreed to meet and confer with the parties to the litigation pending in the United States District Court for the District of Delaware concerning proposed next steps in that litigation, including a motion by the SLC to dismiss. The SLC also informed counsel for the shareholders who brought litigation demands (William B. Federman Irrevocable Trust and Dana Messana) of its findings. Management is unable to determine a range of potential losses that is reasonably possible of occurring. The Company has also received an inquiry from the SEC relating to the disclosures that were at issue in the SPO class action that has since been settled by the Company. The Company cannot predict at this point the length of time that the inquiry will be ongoing, the outcome or the liability, if any, that may arise therefrom. Proceedings Related to the California Unruh Civil Rights Act (the "Unruh Act") In 2023, the Company received over 20,000 pre-arbitration demands or demands for arbitration regarding Bumble’s alleged violation of the Unruh Act as a result of its “women message first” feature. We agreed to enter into mediations, each of which concluded successfully. Following those mediations, the Company made settlement offers to each of the individual claimants. All demands other than one were withdrawn and dismissed. The last remaining demand is immaterial. On April 9, 2024, a putative class action complaint was filed against the Company in the United States District Court for the Central District of California, also alleging that Bumble’s “women message first” feature violates the Unruh Act. Plaintiffs in these lawsuits sought declaratory and injunctive relief, statutory damages, and attorneys’ fees and costs. On July 8, 2024, the named plaintiffs filed a notice voluntarily dismissing the action without prejudice. From time to time, the Company is subject to patent litigations asserted by non-practicing entities. As of June 30, 2024 and December 31, 2023, the Company determined that provisions of $ 40.5 million and $ 65.8 million, respectively, reflect our best estimate of any probable future obligation for the Company’s litigations. The provisions as of June 30, 2024 and December 31, 2023, include amounts accrued in connection with the litigation related to the BIPA and mass arbitrations described above. During the three and six months ended June 30, 2024, the Company paid $ 5.9 million and $ 25.7 million, respectively, to settle litigation matters, which amount is accordingly no longer reflected in the provision as of June 30, 2024. Legal expenses are included in “General and administrative expense” in the accompanying consolidated statements of operations. Purchase Commitments In May 2023, the Company amended the agreement for third-party cloud services, which superseded and replaced the September 2022 agreement. Under the amended terms, the Company is committed to pay a minimum of $ 12.0 million over the period of 18 months . If at the end of the 18 months, or upon early termination, the Company has not reached the $ 12.0 million in spend, the Company will be required to pay for the difference between the sum of fees already incurred and the minimum commitment. As of June 30, 2024, our minimum commitment remaining i s $ 4.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On July 1, 2024, Bumble completed the acquisition by merger (the “Acquisition”) of the outstanding capital stock of Geneva Technologies, Inc. (“Geneva”), a privately held company, for an aggregate purchase price of approximately $ 17.0 million in cash, subject to specified purchase price adjustments. As part of the Acquisition, Bumble also entered into employment and retention agreements with key personnel of Geneva, subject to customary terms and conditions. The principal assets of Geneva, which is a pre-revenue company, are a social networking and communications platform for building friendship and community and related intellectual property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Share Repurchase Program</t>
        </is>
      </c>
      <c r="B5" s="4" t="inlineStr">
        <is>
          <t>Share Repurchase Program Shares repurchased pursuant to the Company's share repurchase program are held as treasury stock and reflected as a reduction of stockholders' equity within the accompanying condensed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In May 2023, the Company announced that the Board of Directors approved a share repurchase program of up to $ 1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The Company announced increases in the share repurchase program authorized amount from $ 150.0 million to $ 300.0 million in November 2023 and from $ 300.0 million to $ 450.0 million in May 2024. There were no share repurchases during the three months ended June 30, 2024. During the six months ended June 30, 2024, share repurchases included 5.3 million shares of Class A common stock and 2.0 million Common Units for $ 84.4 million, excluding excise tax obligations. During the three and six months ended June 30, 2023 , share repurchases included 1.3 million shares of Class A common stock for $ 20.9 million. As of June 30, 2024, a total of $ 208.7 million remains available for repurchase under the repurchase program. See Note 12, Related Party Transactions , for additional information on share repurchases from Blackstone.</t>
        </is>
      </c>
    </row>
    <row r="6">
      <c r="A6" s="4" t="inlineStr">
        <is>
          <t>Revenue Recognition</t>
        </is>
      </c>
      <c r="B6" s="4" t="inlineStr">
        <is>
          <t xml:space="preserve">Revenue Recognition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During the three and six months ended June 30, 2024 and 2023, there were no customers representing greater than 10% of total revenue. For the periods presented, revenue across apps was as follows (in thousands):
Three Months Ended June 30, 2024 Three Months Ended June 30, 2023 Six Months Ended June 30, 2024 Six Months Ended June 30, 2023
Bumble App $ 217,984 $ 207,977 $ 433,740 $ 402,254
Badoo App and Other 50,631 51,758 102,650 100,429
Total Revenue $ 268,615 $ 259,735 $ 536,390 $ 502,683 </t>
        </is>
      </c>
    </row>
    <row r="7">
      <c r="A7" s="4" t="inlineStr">
        <is>
          <t>Deferred Revenue</t>
        </is>
      </c>
      <c r="B7"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6.7 million and $ 48.7 million as of June 30, 2024 and December 31, 2023, respectively, all of which is classified as a current liability. During the three months ended June 30, 2024 and 2023 , the Company recognized revenue of $ 6.6 million and $ 11.6 million, respectively, which was included in the deferred revenue balance at the beginning of each respective period. During the six months ended June 30, 2024 and 2023 , the Company recognized revenue of $ 44.2 million and $ 46.2 million, respectively, that was included in the deferred revenue balance at the beginning of each respective period.</t>
        </is>
      </c>
    </row>
    <row r="8">
      <c r="A8" s="4" t="inlineStr">
        <is>
          <t>Restructuring Charges</t>
        </is>
      </c>
      <c r="B8" s="4" t="inlineStr">
        <is>
          <t>Restructuring Charges Restructuring charges consist primarily of severance, relocation, asset impairment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6, Restructuring Charges , for additional information on restructuring charges.</t>
        </is>
      </c>
    </row>
    <row r="9">
      <c r="A9" s="4" t="inlineStr">
        <is>
          <t>Recently Adopted Accounting Pronouncement</t>
        </is>
      </c>
      <c r="B9" s="4" t="inlineStr">
        <is>
          <t>Recently Issued Accounting Pronouncements Not Yet Adopted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the Company beginning in fiscal year 2024 and interim periods beginning in the first quarter of 2025. Early adoption is permitted. The Company is currently evaluating the impact of adopting this ASU on its consolidated financial statements and disclosures.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is currently evaluating the impact of adopting this ASU on its consolidated financial statements and disclosures. In March 2024, the FASB issued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for the Company beginning in the first quarter of 2025. The Company is currently evaluating the impact of adopting this ASU on its consolidated financial statements and disclosures. The Company considers the applicability and impact of all recently issued accounting pronouncements. Recent accounting pronouncements not specifically identified in our disclosures are not applic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venue Across Apps</t>
        </is>
      </c>
      <c r="B4" s="4" t="inlineStr">
        <is>
          <t xml:space="preserve">For the periods presented, revenue across apps was as follows (in thousands):
Three Months Ended June 30, 2024 Three Months Ended June 30, 2023 Six Months Ended June 30, 2024 Six Months Ended June 30, 2023
Bumble App $ 217,984 $ 207,977 $ 433,740 $ 402,254
Badoo App and Other 50,631 51,758 102,650 100,429
Total Revenue $ 268,615 $ 259,735 $ 536,390 $ 502,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 presented are as follows (in thousands):
Balance as of December 31, 2023 $ 1,585,750
Foreign currency translation adjustment ( 1,204 )
Balance as of June 30, 2024 $ 1,584,546 </t>
        </is>
      </c>
    </row>
    <row r="5">
      <c r="A5" s="4" t="inlineStr">
        <is>
          <t>Summary of Intangible Assets, Net</t>
        </is>
      </c>
      <c r="B5" s="4" t="inlineStr">
        <is>
          <t xml:space="preserve">A summary of the Company’s intangible assets, net is as follows (in thousands):
June 30, 2024
Gross Accumulated Accumulated Net Weighted-
Brands - indefinite-lived $ 1,511,269 $ — $ ( 141,000 ) $ 1,370,269 Indefinite
Brands - definite-lived 42,208 ( 6,757 ) — 35,451 11.8
Developed technology 249,351 ( 218,743 ) — 30,608 0.7
User base 113,736 ( 113,291 ) — 445 0.4
White label contracts 33,384 ( 6,953 ) ( 26,431 ) — —
Other 31,340 ( 12,455 ) — 18,885 3.8
Total intangible assets, net $ 1,981,288 $ ( 358,199 ) $ ( 167,431 ) $ 1,455,658
December 31, 2023
Gross Accumulated Accumulated Impairment Losses Net Weighted-
Brands - indefinite-lived $ 1,511,269 $ — $ ( 141,000 ) $ 1,370,269 Indefinite
Brands - definite-lived 43,309 ( 5,301 ) — 38,008 12.3
Developed technology 249,470 ( 193,777 ) — 55,693 1.1
User base 113,760 ( 113,154 ) — 606 0.5
White label contracts 33,384 ( 6,953 ) ( 26,431 ) — —
Other 28,549 ( 8,835 ) — 19,714 3.9
Total intangible assets, net $ 1,979,741 $ ( 328,020 ) $ ( 167,431 ) $ 1,484,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total restructuring changes by function</t>
        </is>
      </c>
      <c r="B4" s="4" t="inlineStr">
        <is>
          <t xml:space="preserve">The following table presents the total non-recurring restructuring charges by function for the periods indicated (in thousands):
Three Months Ended June 30, 2024 Six Months Ended June 30, 2024
Cost of revenue $ 85 $ 1,006
Selling and marketing 163 3,247
General and administrative 1,482 6,072
Product development 1,427 9,448
Total $ 3,157 $ 19,773 </t>
        </is>
      </c>
    </row>
    <row r="5">
      <c r="A5" s="4" t="inlineStr">
        <is>
          <t>Summary of restructuring related liabilities</t>
        </is>
      </c>
      <c r="B5" s="4" t="inlineStr">
        <is>
          <t xml:space="preserve">The following table summarizes the restructuring-related liabilities (in thousands):
Employee Related Benefits Other Total
Balance as of December 31, 2023 $ — $ — $ —
Restructuring charges 18,445 1,328 19,773
Cash payments ( 14,662 ) ( 546 ) ( 15,208 )
Balance as of June 30, 2024 $ 3,783 $ 782 $ 4,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6 Months Ended</t>
        </is>
      </c>
    </row>
    <row r="2">
      <c r="B2" s="2" t="inlineStr">
        <is>
          <t>Jun. 30, 2024</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June 30, 2024 December 31, 2023
Capitalized aggregator fees $ 11,863 $ 12,390
Prepayments 12,485 9,831
Other current assets 6,773 12,511
Total other current assets $ 31,121 $ 34,732 </t>
        </is>
      </c>
    </row>
    <row r="5">
      <c r="A5" s="4" t="inlineStr">
        <is>
          <t>Summary of Accrued Expenses and Other Current Liabilities</t>
        </is>
      </c>
      <c r="B5" s="4" t="inlineStr">
        <is>
          <t xml:space="preserve">Accrued expenses and other current liabilities are comprised of the following balances (in thousands):
June 30, 2024 December 31, 2023
Legal liabilities $ 40,532 $ 65,761
Payroll and related expenses 19,503 29,355
Marketing expenses 23,477 22,622
Professional fees 10,439 8,724
Lease liabilities 1,716 1,171
Income tax payable 5,319 958
Contingent earn-out liability 3,415 22,758
Payable to related parties pursuant to a tax receivable agreement — 22,807
Other accrued expenses and other payables 13,501 11,643
Total accrued expenses and other current liabilities $ 117,902 $ 185,799 </t>
        </is>
      </c>
    </row>
    <row r="6">
      <c r="A6" s="4" t="inlineStr">
        <is>
          <t>Summary of Other Non-current Liabilities</t>
        </is>
      </c>
      <c r="B6" s="4" t="inlineStr">
        <is>
          <t xml:space="preserve">Other long-term liabilities are comprised of the following balances (in thousands):
June 30, 2024 December 31, 2023
Lease liabilities $ 11,606 $ 13,273
Other liabilities 1,405 1,434
Total other liabilities $ 13,011 $ 14,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June 30, 2024
Level 1 Level 2 Level 3 Total Fair
Assets:
Cash equivalent - money market funds $ 170,867 $ — $ — $ 170,867
Derivative asset — 9,980 — 9,980
Investments in equity securities — — 1,690 1,690
$ 170,867 $ 9,980 $ 1,690 $ 182,537
Liabilities:
Contingent earn-out liability $ — $ — $ 3,415 $ 3,415
$ — $ — $ 3,415 $ 3,415
December 31, 2023
Level 1 Level 2 Level 3 Total Fair
Assets:
Cash equivalent - money market funds $ 237,087 $ — $ — $ 237,087
Derivative asset — 8,288 — 8,288
Investments in equity securities — — 1,735 1,735
$ 237,087 $ 8,288 $ 1,735 $ 247,110
Liabilities:
Contingent earn-out liability $ — $ — $ 22,758 $ 22,758
$ — $ — $ 22,758 $ 22,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4" t="inlineStr">
        <is>
          <t>Accounts receivable, net of allowance</t>
        </is>
      </c>
      <c r="B2" s="6" t="n">
        <v>600</v>
      </c>
      <c r="C2" s="6" t="n">
        <v>648</v>
      </c>
    </row>
    <row r="3">
      <c r="A3" s="4" t="inlineStr">
        <is>
          <t>Net of accumulated depreciation</t>
        </is>
      </c>
      <c r="B3" s="6" t="n">
        <v>18774</v>
      </c>
      <c r="C3" s="6" t="n">
        <v>15831</v>
      </c>
    </row>
    <row r="4">
      <c r="A4" s="4" t="inlineStr">
        <is>
          <t>Preferred stock, par value</t>
        </is>
      </c>
      <c r="B4" s="7" t="n">
        <v>0.01</v>
      </c>
      <c r="C4" s="7" t="n">
        <v>0.01</v>
      </c>
    </row>
    <row r="5">
      <c r="A5" s="4" t="inlineStr">
        <is>
          <t>Preferred stock, shares authorized</t>
        </is>
      </c>
      <c r="B5" s="5" t="n">
        <v>600000000</v>
      </c>
      <c r="C5" s="5" t="n">
        <v>600000000</v>
      </c>
    </row>
    <row r="6">
      <c r="A6" s="4" t="inlineStr">
        <is>
          <t>Preferred stock, shares issued</t>
        </is>
      </c>
      <c r="B6" s="5" t="n">
        <v>0</v>
      </c>
      <c r="C6" s="5" t="n">
        <v>0</v>
      </c>
    </row>
    <row r="7">
      <c r="A7" s="4" t="inlineStr">
        <is>
          <t>Preferred stock, shares outstanding</t>
        </is>
      </c>
      <c r="B7" s="5" t="n">
        <v>0</v>
      </c>
      <c r="C7" s="5" t="n">
        <v>0</v>
      </c>
    </row>
    <row r="8">
      <c r="A8" s="4" t="inlineStr">
        <is>
          <t>Treasury stock share issue</t>
        </is>
      </c>
      <c r="B8" s="5" t="n">
        <v>13123659</v>
      </c>
      <c r="C8" s="5" t="n">
        <v>7832473</v>
      </c>
    </row>
    <row r="9">
      <c r="A9" s="4" t="inlineStr">
        <is>
          <t>Class A Common Stock</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5" t="n">
        <v>6000000000</v>
      </c>
      <c r="C11" s="5" t="n">
        <v>6000000000</v>
      </c>
    </row>
    <row r="12">
      <c r="A12" s="4" t="inlineStr">
        <is>
          <t>Common stock, shares issued</t>
        </is>
      </c>
      <c r="B12" s="5" t="n">
        <v>139592347</v>
      </c>
      <c r="C12" s="5" t="n">
        <v>138520102</v>
      </c>
    </row>
    <row r="13">
      <c r="A13" s="4" t="inlineStr">
        <is>
          <t>Common stock, shares outstanding</t>
        </is>
      </c>
      <c r="B13" s="5" t="n">
        <v>126468688</v>
      </c>
      <c r="C13" s="5" t="n">
        <v>130687629</v>
      </c>
    </row>
    <row r="14">
      <c r="A14" s="4" t="inlineStr">
        <is>
          <t>Class B Common Stock</t>
        </is>
      </c>
      <c r="B14" s="4" t="inlineStr">
        <is>
          <t xml:space="preserve"> </t>
        </is>
      </c>
      <c r="C14" s="4" t="inlineStr">
        <is>
          <t xml:space="preserve"> </t>
        </is>
      </c>
    </row>
    <row r="15">
      <c r="A15" s="4" t="inlineStr">
        <is>
          <t>Common stock, par value</t>
        </is>
      </c>
      <c r="B15" s="7" t="n">
        <v>0.01</v>
      </c>
      <c r="C15" s="7" t="n">
        <v>0.01</v>
      </c>
    </row>
    <row r="16">
      <c r="A16" s="4" t="inlineStr">
        <is>
          <t>Common stock, shares authorized</t>
        </is>
      </c>
      <c r="B16" s="5" t="n">
        <v>1000000</v>
      </c>
      <c r="C16" s="5" t="n">
        <v>1000000</v>
      </c>
    </row>
    <row r="17">
      <c r="A17" s="4" t="inlineStr">
        <is>
          <t>Common stock, shares issued</t>
        </is>
      </c>
      <c r="B17" s="5" t="n">
        <v>20</v>
      </c>
      <c r="C17" s="5" t="n">
        <v>20</v>
      </c>
    </row>
    <row r="18">
      <c r="A18" s="4" t="inlineStr">
        <is>
          <t>Common stock, shares outstanding</t>
        </is>
      </c>
      <c r="B18" s="5" t="n">
        <v>20</v>
      </c>
      <c r="C18"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xml:space="preserve">Total debt is comprised of the following (in thousands):
June 30, 2024 December 31, 2023
Term Loan due January 29, 2027 $ 624,188 $ 627,063
Less: unamortized debt issuance costs 5,244 6,137
Less: current portion of debt, net 5,750 5,750
Total long-term debt, net $ 613,194 $ 61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 sets forth a reconciliation of the numerators used to compute the Company's basic and diluted earnings (loss) per share (in thousands):
Three Months Ended June 30, 2024 Three Months Ended June 30, 2023 Six Months Ended June 30, 2024 Six Months Ended June 30, 2023
Numerator:
Net earnings (loss) $ 37,686 $ 9,349 $ 71,559 $ 7,020
Net earnings (loss) attributable to noncontrolling interests 10,291 2,596 19,547 1,878
Net earnings (loss) attributable to Bumble Inc. shareholders $ 27,395 $ 6,753 $ 52,012 $ 5,142 The following table sets forth the computation of the Company's basic and diluted earnings (loss) per share (in thousands, except share amounts, and per share amounts):
Three Months Ended June 30, 2024 Three Months Ended June 30, 2023 Six Months Ended June 30, 2024 Six Months Ended June 30, 2023
Basic earnings (loss) per share attributable to common stockholders
Numerator
Allocation of net earnings (loss) attributable to Bumble Inc. shareholders $ 27,395 $ 6,752 $ 52,040 $ 4,967
Less: net earnings (loss) attributable to participating securities 4 4 12 3
Net earnings (loss) attributable to common stockholders $ 27,391 $ 6,748 $ 52,028 $ 4,964
Denominator
Weighted average number of shares of Class A common stock outstanding 126,247,418 137,123,855 127,490,453 134,538,476
Basic earnings (loss) per share attributable to common stockholders $ 0.22 $ 0.05 $ 0.41 $ 0.04
Diluted earnings (loss) per share attributable to common stockholders
Numerator
Allocation of net earnings (loss) attributable to Bumble Inc. shareholders $ 27,240 $ 6,700 $ 51,671 $ 4,904
Increase in net earnings (loss) attributable to common shareholders upon conversion of potentially dilutive Common Units — 2,649 — 2,116
Less: net earnings (loss) attributable to participating securities 4 4 12 3
Net earnings (loss) attributable to common stockholders $ 27,236 $ 9,345 $ 51,659 $ 7,017
Denominator
Number of shares used in basic computation 126,247,418 137,123,855 127,490,453 134,538,476
Add: weighted-average effect of dilutive securities
RSUs — 710,608 — 1,179,172
Common Units to convert to Class A Common Stock — 53,542,967 — 56,916,333
Weighted average shares of Class A common stock outstanding used to calculate diluted earnings (loss) per share 126,247,418 191,377,430 127,490,453 192,633,981
Diluted earnings (loss) per share attributable to common stockholders $ 0.22 $ 0.05 $ 0.41 $ 0.04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June 30, 2024 Three Months Ended June 30, 2023 Six Months Ended June 30, 2024 Six Months Ended June 30, 2023
Time-vesting awards:
Options 5,820,492 3,819,104 5,820,492 3,819,104
RSUs 6,247,746 3,589,951 6,247,746 2,395,779
Incentive units 1,090,930 641,383 1,090,930 366,393
Total time-vesting awards 13,159,168 8,050,438 13,159,168 6,581,276
Exit-vesting awards:
Options 58,062 79,908 58,062 79,908
RSUs 179,714 148,134 179,714 6,060
Incentive units 1,164,049 1,294,451 1,164,049 980,936
Total exit-vesting awards 1,401,825 1,522,493 1,401,825 1,066,904
Total 14,560,993 9,572,931 14,560,993 7,648,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 Based Compensation Arrangement By Share Based Payment Award [Line Items]</t>
        </is>
      </c>
      <c r="B3" s="4" t="inlineStr">
        <is>
          <t xml:space="preserve"> </t>
        </is>
      </c>
    </row>
    <row r="4">
      <c r="A4" s="4" t="inlineStr">
        <is>
          <t>Schedule of Total Stock-based Compensation Cost</t>
        </is>
      </c>
      <c r="B4" s="4" t="inlineStr">
        <is>
          <t xml:space="preserve">Total stock-based compensation expense was as follows:
(In thousands) Three Months Ended June 30, 2024 Three Months Ended June 30, 2023 Six Months Ended June 30, 2024 Six Months Ended June 30, 2023
Cost of revenue $ ( 226 ) $ 1,120 $ 319 $ 2,258
Selling and marketing expense 44 1,195 ( 2,818 ) 4,723
General and administrative expense 7,892 18,860 6,386 33,676
Product development expense ( 5,621 ) 12,373 ( 1,772 ) 21,475
Total stock-based compensation expense $ 2,089 $ 33,548 $ 2,115 $ 62,132 </t>
        </is>
      </c>
    </row>
    <row r="5">
      <c r="A5" s="4" t="inlineStr">
        <is>
          <t>Summary of Assumption Ranges and Fair Value Per Unit</t>
        </is>
      </c>
      <c r="B5" s="4" t="inlineStr">
        <is>
          <t xml:space="preserve">The following assumptions were utilized to calculate t he fair value of Time-Vesting Options granted during the six months ended June 30, 2024:
June 30, 2024
Volatility 58 %
Expected Life 7.0 years
Risk-free rate 4.0 % - 4.6 %
Fair value per unit $ 6.67 - $ 8.95
Dividend yield 0.0 % </t>
        </is>
      </c>
    </row>
    <row r="6">
      <c r="A6" s="4" t="inlineStr">
        <is>
          <t>Incentive Units</t>
        </is>
      </c>
      <c r="B6" s="4" t="inlineStr">
        <is>
          <t xml:space="preserve"> </t>
        </is>
      </c>
    </row>
    <row r="7">
      <c r="A7" s="3" t="inlineStr">
        <is>
          <t>Share Based Compensation Arrangement By Share Based Payment Award [Line Items]</t>
        </is>
      </c>
      <c r="B7" s="4" t="inlineStr">
        <is>
          <t xml:space="preserve"> </t>
        </is>
      </c>
    </row>
    <row r="8">
      <c r="A8" s="4" t="inlineStr">
        <is>
          <t>Summary of Information Around Incentive Units in Bumble Holdings</t>
        </is>
      </c>
      <c r="B8" s="4" t="inlineStr">
        <is>
          <t xml:space="preserve">The following table summarizes information around Incentive Units in Bumble Holdings:
Time-Vesting Incentive Units Exit-Vesting Incentive Units
Number of Weighted- Number of Weighted-
Unvested as of December 31, 2023 2,014,042 $ 13.11 1,817,295 $ 12.89
Granted — — — —
Vested ( 791,238 ) 12.12 ( 543,351 ) 12.50
Forfeited ( 131,874 ) 19.83 ( 109,895 ) 14.12
Unvested as of June 30, 2024 1,090,930 $ 13.02 1,164,049 $ 12.42 </t>
        </is>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Summary of Information about Restricted Shares</t>
        </is>
      </c>
      <c r="B11" s="4" t="inlineStr">
        <is>
          <t xml:space="preserve">The following table summarizes information around restricted shares in the Company:
Time-Vesting Exit-Vesting
Number of Weighted- Number of Weighted-
Unvested as of December 31, 2023 32,255 $ 6.87 28,386 $ 17.13
Granted — — — —
Vested ( 15,599 ) 6.73 ( 6,257 ) 17.20
Forfeited ( 9,910 ) 6.73 ( 14,720 ) 17.01
Unvested as of June 30, 2024 6,746 $ 7.37 7,409 $ 17.31 </t>
        </is>
      </c>
    </row>
    <row r="12">
      <c r="A12" s="4" t="inlineStr">
        <is>
          <t>Summary of Time Vesting RSUs and Exit Vesting RSUs Granted</t>
        </is>
      </c>
      <c r="B12" s="4" t="inlineStr">
        <is>
          <t xml:space="preserve">The following table summarizes information around RSUs in the Company:
Time-Vesting RSUs Exit-Vesting RSUs
Number of Weighted- Number of Weighted-
Unvested as of December 31, 2023 6,557,643 $ 25.41 333,296 $ 42.79
Granted 3,287,313 12.05 — —
Vested ( 1,650,225 ) 26.70 ( 95,739 ) 42.79
Forfeited ( 1,946,985 ) 25.03 ( 57,843 ) 42.79
Unvested as of June 30, 2024 6,247,746 $ 18.14 179,714 $ 42.79 </t>
        </is>
      </c>
    </row>
    <row r="13">
      <c r="A13" s="4" t="inlineStr">
        <is>
          <t>Time-Vesting Awards</t>
        </is>
      </c>
      <c r="B13" s="4" t="inlineStr">
        <is>
          <t xml:space="preserve"> </t>
        </is>
      </c>
    </row>
    <row r="14">
      <c r="A14" s="3" t="inlineStr">
        <is>
          <t>Share Based Compensation Arrangement By Share Based Payment Award [Line Items]</t>
        </is>
      </c>
      <c r="B14" s="4" t="inlineStr">
        <is>
          <t xml:space="preserve"> </t>
        </is>
      </c>
    </row>
    <row r="15">
      <c r="A15" s="4" t="inlineStr">
        <is>
          <t>Summary of Time Vesting RSUs and Exit Vesting RSUs Granted</t>
        </is>
      </c>
      <c r="B15" s="4" t="inlineStr">
        <is>
          <t xml:space="preserve">The following table summarizes the Company’s option activity as it relates to Time-Vesting stock options:
June 30, 2024
Number of Weighted- Weighted-
Outstanding as of December 31, 2023 3,528,145 $ 30.87 $ 17.75
Granted 3,615,976 12.34 7.66
Exercised — — —
Forfeited and expired ( 1,323,629 ) 29.16 17.41
Outstanding as of June 30, 2024 5,820,492 $ 19.75 $ 11.52
Exercisable as of June 30, 2024 1,432,158 $ 34.21 $ 18.98 </t>
        </is>
      </c>
    </row>
    <row r="16">
      <c r="A16" s="4" t="inlineStr">
        <is>
          <t>Exit-Vesting Awards</t>
        </is>
      </c>
      <c r="B16" s="4" t="inlineStr">
        <is>
          <t xml:space="preserve"> </t>
        </is>
      </c>
    </row>
    <row r="17">
      <c r="A17" s="3" t="inlineStr">
        <is>
          <t>Share Based Compensation Arrangement By Share Based Payment Award [Line Items]</t>
        </is>
      </c>
      <c r="B17" s="4" t="inlineStr">
        <is>
          <t xml:space="preserve"> </t>
        </is>
      </c>
    </row>
    <row r="18">
      <c r="A18" s="4" t="inlineStr">
        <is>
          <t>Summary of Option Activity Related to Time-Vesting Stock Options and Exit-Vesting Stock Options</t>
        </is>
      </c>
      <c r="B18" s="4" t="inlineStr">
        <is>
          <t xml:space="preserve">The following table summarizes the Company’s option activity as it relates to Exit-Vesting stock options:
June 30, 2024
Number of Weighted- Weighted-
Outstanding as of December 31, 2023 79,908 $ 43.00 $ 22.21
Granted — — —
Exercised — — —
Forfeited ( 21,846 ) 43.00 22.21
Outstanding as of June 30, 2024 58,062 $ 43.00 $ 22.21
Exercisable as of June 30, 2024 37,093 $ 43.00 $ 2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transactions with related parties</t>
        </is>
      </c>
      <c r="B4" s="4" t="inlineStr">
        <is>
          <t xml:space="preserve">In the ordinary course of operations, the Company enters into transactions with related parties, as discussed below (in thousands).
Related Party relationship Type of Transaction Financial Statement Line Three Months Ended June 30, 2024 Three Months Ended June 30, 2023 Six Months Ended June 30, 2024 Six Months Ended June 30, 2023
Other Marketing costs Selling and marketing expense $ 1,338 $ 1,378 $ 2,960 $ 2,610
Other Moderator costs Cost of revenue 1,675 1,337 3,267 2,460
Other Advertising revenue Revenue 297 158 608 334
Other Tax receivable agreement liability remeasurement benefit Other income (expense), net — — 230 —
Related Party relationship Type of Transaction Financial Statement Line June 30, 2024 December 31, 2023
Other Tax receivable agreement Payable to related parties pursuant to a tax receivable agreement $ 419,323 $ 430,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 by Geographic Area</t>
        </is>
      </c>
      <c r="B4" s="4" t="inlineStr">
        <is>
          <t xml:space="preserve">The information below summarizes revenue by geographic area, based on customer location (in thousands):
Three Months Ended June 30, 2024 Three Months Ended June 30, 2023 Six Months Ended June 30, 2024 Six Months Ended June 30, 2023
North America (1) $ 141,682 $ 148,890 $ 285,277 $ 290,447
Rest of the world 126,933 110,845 251,113 212,236
Total $ 268,615 $ 259,735 $ 536,390 $ 502,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Basis of Presentation - Additional Information (Details) - USD ($) $ / shares in Units, $ in Thousands</t>
        </is>
      </c>
      <c r="C1" s="2" t="inlineStr">
        <is>
          <t>3 Months Ended</t>
        </is>
      </c>
      <c r="E1" s="2" t="inlineStr">
        <is>
          <t>6 Months Ended</t>
        </is>
      </c>
    </row>
    <row r="2">
      <c r="B2" s="2" t="inlineStr">
        <is>
          <t>Mar. 08, 2023</t>
        </is>
      </c>
      <c r="C2" s="2" t="inlineStr">
        <is>
          <t>Jun. 30, 2024</t>
        </is>
      </c>
      <c r="D2" s="2" t="inlineStr">
        <is>
          <t>Jun. 30,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4" t="inlineStr">
        <is>
          <t xml:space="preserve"> </t>
        </is>
      </c>
      <c r="C4" s="6" t="n">
        <v>36329</v>
      </c>
      <c r="D4" s="6" t="n">
        <v>43298</v>
      </c>
      <c r="E4" s="6" t="n">
        <v>57185</v>
      </c>
      <c r="F4" s="6" t="n">
        <v>9312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umed shares outstanding upon exchange of common units on one-for-one basis</t>
        </is>
      </c>
      <c r="B7" s="4" t="inlineStr">
        <is>
          <t xml:space="preserve"> </t>
        </is>
      </c>
      <c r="C7" s="5" t="n">
        <v>172710243</v>
      </c>
      <c r="D7" s="4" t="inlineStr">
        <is>
          <t xml:space="preserve"> </t>
        </is>
      </c>
      <c r="E7" s="5" t="n">
        <v>172710243</v>
      </c>
      <c r="F7" s="4" t="inlineStr">
        <is>
          <t xml:space="preserve"> </t>
        </is>
      </c>
    </row>
    <row r="8">
      <c r="A8" s="4" t="inlineStr">
        <is>
          <t>Class A Common Stock | Secondary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5" t="n">
        <v>13750000</v>
      </c>
      <c r="C10" s="4" t="inlineStr">
        <is>
          <t xml:space="preserve"> </t>
        </is>
      </c>
      <c r="D10" s="4" t="inlineStr">
        <is>
          <t xml:space="preserve"> </t>
        </is>
      </c>
      <c r="E10" s="4" t="inlineStr">
        <is>
          <t xml:space="preserve"> </t>
        </is>
      </c>
      <c r="F10" s="4" t="inlineStr">
        <is>
          <t xml:space="preserve"> </t>
        </is>
      </c>
    </row>
    <row r="11">
      <c r="A11" s="4" t="inlineStr">
        <is>
          <t>Offering price per share</t>
        </is>
      </c>
      <c r="B11" s="8" t="n">
        <v>22.8</v>
      </c>
      <c r="C11" s="4" t="inlineStr">
        <is>
          <t xml:space="preserve"> </t>
        </is>
      </c>
      <c r="D11" s="4" t="inlineStr">
        <is>
          <t xml:space="preserve"> </t>
        </is>
      </c>
      <c r="E11" s="4" t="inlineStr">
        <is>
          <t xml:space="preserve"> </t>
        </is>
      </c>
      <c r="F11" s="4" t="inlineStr">
        <is>
          <t xml:space="preserve"> </t>
        </is>
      </c>
    </row>
    <row r="12">
      <c r="A12" s="4" t="inlineStr">
        <is>
          <t>Proceeds from issuance of Class A common stock sold in initial public offering, net of offering costs</t>
        </is>
      </c>
      <c r="B12" s="6" t="n">
        <v>72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3" customWidth="1" min="9" max="9"/>
  </cols>
  <sheetData>
    <row r="1">
      <c r="A1" s="1" t="inlineStr">
        <is>
          <t>Summary of Selected Significant Accounting Policies - Additional Information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4</t>
        </is>
      </c>
      <c r="G2" s="2" t="inlineStr">
        <is>
          <t>Dec. 31, 2023</t>
        </is>
      </c>
      <c r="H2" s="2" t="inlineStr">
        <is>
          <t>Nov. 30, 2023</t>
        </is>
      </c>
      <c r="I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46702</v>
      </c>
      <c r="C4" s="4" t="inlineStr">
        <is>
          <t xml:space="preserve"> </t>
        </is>
      </c>
      <c r="D4" s="6" t="n">
        <v>46702</v>
      </c>
      <c r="E4" s="4" t="inlineStr">
        <is>
          <t xml:space="preserve"> </t>
        </is>
      </c>
      <c r="F4" s="4" t="inlineStr">
        <is>
          <t xml:space="preserve"> </t>
        </is>
      </c>
      <c r="G4" s="6" t="n">
        <v>48749</v>
      </c>
      <c r="H4" s="4" t="inlineStr">
        <is>
          <t xml:space="preserve"> </t>
        </is>
      </c>
      <c r="I4" s="4" t="inlineStr">
        <is>
          <t xml:space="preserve"> </t>
        </is>
      </c>
    </row>
    <row r="5">
      <c r="A5" s="4" t="inlineStr">
        <is>
          <t>Deferred revenue recognized</t>
        </is>
      </c>
      <c r="B5" s="6" t="n">
        <v>6600</v>
      </c>
      <c r="C5" s="6" t="n">
        <v>11600</v>
      </c>
      <c r="D5" s="5" t="n">
        <v>44200</v>
      </c>
      <c r="E5" s="6" t="n">
        <v>46200</v>
      </c>
      <c r="F5" s="4" t="inlineStr">
        <is>
          <t xml:space="preserve"> </t>
        </is>
      </c>
      <c r="G5" s="4" t="inlineStr">
        <is>
          <t xml:space="preserve"> </t>
        </is>
      </c>
      <c r="H5" s="4" t="inlineStr">
        <is>
          <t xml:space="preserve"> </t>
        </is>
      </c>
      <c r="I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during period,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during period, value</t>
        </is>
      </c>
      <c r="B9" s="4" t="inlineStr">
        <is>
          <t xml:space="preserve"> </t>
        </is>
      </c>
      <c r="C9" s="6" t="n">
        <v>20900</v>
      </c>
      <c r="D9" s="6" t="n">
        <v>84400</v>
      </c>
      <c r="E9" s="6" t="n">
        <v>20900</v>
      </c>
      <c r="F9" s="4" t="inlineStr">
        <is>
          <t xml:space="preserve"> </t>
        </is>
      </c>
      <c r="G9" s="4" t="inlineStr">
        <is>
          <t xml:space="preserve"> </t>
        </is>
      </c>
      <c r="H9" s="4" t="inlineStr">
        <is>
          <t xml:space="preserve"> </t>
        </is>
      </c>
      <c r="I9" s="4" t="inlineStr">
        <is>
          <t xml:space="preserve"> </t>
        </is>
      </c>
    </row>
    <row r="10">
      <c r="A10" s="4" t="inlineStr">
        <is>
          <t>Common Stock |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shares</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Common Stock |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t>
        </is>
      </c>
      <c r="B15" s="4" t="inlineStr">
        <is>
          <t xml:space="preserve"> </t>
        </is>
      </c>
      <c r="C15" s="9" t="n">
        <v>1.3</v>
      </c>
      <c r="D15" s="9" t="n">
        <v>5.3</v>
      </c>
      <c r="E15" s="9" t="n">
        <v>1.3</v>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v>
      </c>
    </row>
    <row r="17">
      <c r="A17" s="4" t="inlineStr">
        <is>
          <t>Stock repurchase program, remaining authorized amount</t>
        </is>
      </c>
      <c r="B17" s="6" t="n">
        <v>208700</v>
      </c>
      <c r="C17" s="4" t="inlineStr">
        <is>
          <t xml:space="preserve"> </t>
        </is>
      </c>
      <c r="D17" s="6" t="n">
        <v>208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 | Minimum [Member] |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6" t="n">
        <v>150000</v>
      </c>
      <c r="I20" s="4" t="inlineStr">
        <is>
          <t xml:space="preserve"> </t>
        </is>
      </c>
    </row>
    <row r="21">
      <c r="A21" s="4" t="inlineStr">
        <is>
          <t>Class A Common Stock | Maximum [Member] | Share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6" t="n">
        <v>450000</v>
      </c>
      <c r="G23" s="4" t="inlineStr">
        <is>
          <t xml:space="preserve"> </t>
        </is>
      </c>
      <c r="H23" s="6" t="n">
        <v>300000</v>
      </c>
      <c r="I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lected Significant Accounting Policies - Summary of Revenue Across Ap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8615</v>
      </c>
      <c r="C4" s="6" t="n">
        <v>259735</v>
      </c>
      <c r="D4" s="6" t="n">
        <v>536390</v>
      </c>
      <c r="E4" s="6" t="n">
        <v>502683</v>
      </c>
    </row>
    <row r="5">
      <c r="A5" s="4" t="inlineStr">
        <is>
          <t>Bumble A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7984</v>
      </c>
      <c r="C7" s="5" t="n">
        <v>207977</v>
      </c>
      <c r="D7" s="5" t="n">
        <v>433740</v>
      </c>
      <c r="E7" s="5" t="n">
        <v>402254</v>
      </c>
    </row>
    <row r="8">
      <c r="A8" s="4" t="inlineStr">
        <is>
          <t>Badoo App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0631</v>
      </c>
      <c r="C10" s="6" t="n">
        <v>51758</v>
      </c>
      <c r="D10" s="6" t="n">
        <v>102650</v>
      </c>
      <c r="E10" s="6" t="n">
        <v>1004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come Tax Disclosure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4" t="inlineStr">
        <is>
          <t xml:space="preserve"> </t>
        </is>
      </c>
      <c r="C4" s="4" t="inlineStr">
        <is>
          <t xml:space="preserve"> </t>
        </is>
      </c>
      <c r="D4" s="10" t="n">
        <v>0.21</v>
      </c>
      <c r="E4" s="10" t="n">
        <v>0.21</v>
      </c>
    </row>
    <row r="5">
      <c r="A5" s="4" t="inlineStr">
        <is>
          <t>Effective Income Tax Rate</t>
        </is>
      </c>
      <c r="B5" s="11" t="n">
        <v>0.109</v>
      </c>
      <c r="C5" s="11" t="n">
        <v>0.227</v>
      </c>
      <c r="D5" s="11" t="n">
        <v>0.145</v>
      </c>
      <c r="E5" s="11" t="n">
        <v>0.433</v>
      </c>
    </row>
    <row r="6">
      <c r="A6" s="4" t="inlineStr">
        <is>
          <t>Net income tax benefit</t>
        </is>
      </c>
      <c r="B6" s="6" t="n">
        <v>-4628</v>
      </c>
      <c r="C6" s="6" t="n">
        <v>-2743</v>
      </c>
      <c r="D6" s="6" t="n">
        <v>-12102</v>
      </c>
      <c r="E6" s="6" t="n">
        <v>-53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yable to Related Parties Pursuant to a Tax Receivable Agreement - Additional Information (Details) - USD ($) $ in Millions</t>
        </is>
      </c>
      <c r="B1" s="2" t="inlineStr">
        <is>
          <t>3 Months Ended</t>
        </is>
      </c>
      <c r="C1" s="2" t="inlineStr">
        <is>
          <t>6 Months Ended</t>
        </is>
      </c>
    </row>
    <row r="2">
      <c r="B2" s="2" t="inlineStr">
        <is>
          <t>Mar. 31, 2024</t>
        </is>
      </c>
      <c r="C2" s="2" t="inlineStr">
        <is>
          <t>Jun. 30, 2024</t>
        </is>
      </c>
    </row>
    <row r="3">
      <c r="A3" s="3" t="inlineStr">
        <is>
          <t>Schedule Of Tax Receivable Agreement [Line Items]</t>
        </is>
      </c>
      <c r="B3" s="4" t="inlineStr">
        <is>
          <t xml:space="preserve"> </t>
        </is>
      </c>
      <c r="C3" s="4" t="inlineStr">
        <is>
          <t xml:space="preserve"> </t>
        </is>
      </c>
    </row>
    <row r="4">
      <c r="A4" s="4" t="inlineStr">
        <is>
          <t>Percentage of tax receivable agreement</t>
        </is>
      </c>
      <c r="B4" s="4" t="inlineStr">
        <is>
          <t xml:space="preserve"> </t>
        </is>
      </c>
      <c r="C4" s="10" t="n">
        <v>0.85</v>
      </c>
    </row>
    <row r="5">
      <c r="A5" s="4" t="inlineStr">
        <is>
          <t>Tax receivable agreement liability for related parties</t>
        </is>
      </c>
      <c r="B5" s="4" t="inlineStr">
        <is>
          <t xml:space="preserve"> </t>
        </is>
      </c>
      <c r="C5" s="8" t="n">
        <v>419.3</v>
      </c>
    </row>
    <row r="6">
      <c r="A6" s="4" t="inlineStr">
        <is>
          <t>Tax receivable agreement additional liability</t>
        </is>
      </c>
      <c r="B6" s="4" t="inlineStr">
        <is>
          <t xml:space="preserve"> </t>
        </is>
      </c>
      <c r="C6" s="9" t="n">
        <v>290.5</v>
      </c>
    </row>
    <row r="7">
      <c r="A7" s="4" t="inlineStr">
        <is>
          <t>Tax receivable agreement liability, total</t>
        </is>
      </c>
      <c r="B7" s="4" t="inlineStr">
        <is>
          <t xml:space="preserve"> </t>
        </is>
      </c>
      <c r="C7" s="9" t="n">
        <v>709.8</v>
      </c>
    </row>
    <row r="8">
      <c r="A8" s="4" t="inlineStr">
        <is>
          <t>Total net change of tax receivable agreement liability</t>
        </is>
      </c>
      <c r="B8" s="4" t="inlineStr">
        <is>
          <t xml:space="preserve"> </t>
        </is>
      </c>
      <c r="C8" s="9" t="n">
        <v>10.9</v>
      </c>
    </row>
    <row r="9">
      <c r="A9" s="4" t="inlineStr">
        <is>
          <t>Partnership Interests</t>
        </is>
      </c>
      <c r="B9" s="8" t="n">
        <v>12.2</v>
      </c>
      <c r="C9" s="4" t="inlineStr">
        <is>
          <t xml:space="preserve"> </t>
        </is>
      </c>
    </row>
    <row r="10">
      <c r="A10" s="4" t="inlineStr">
        <is>
          <t>IPO</t>
        </is>
      </c>
      <c r="B10" s="4" t="inlineStr">
        <is>
          <t xml:space="preserve"> </t>
        </is>
      </c>
      <c r="C10" s="4" t="inlineStr">
        <is>
          <t xml:space="preserve"> </t>
        </is>
      </c>
    </row>
    <row r="11">
      <c r="A11" s="3" t="inlineStr">
        <is>
          <t>Schedule Of Tax Receivable Agreement [Line Items]</t>
        </is>
      </c>
      <c r="B11" s="4" t="inlineStr">
        <is>
          <t xml:space="preserve"> </t>
        </is>
      </c>
      <c r="C11" s="4" t="inlineStr">
        <is>
          <t xml:space="preserve"> </t>
        </is>
      </c>
    </row>
    <row r="12">
      <c r="A12" s="4" t="inlineStr">
        <is>
          <t>Deferred tax benefit</t>
        </is>
      </c>
      <c r="B12" s="4" t="inlineStr">
        <is>
          <t xml:space="preserve"> </t>
        </is>
      </c>
      <c r="C12" s="6" t="n">
        <v>0</v>
      </c>
    </row>
    <row r="13">
      <c r="A13" s="4" t="inlineStr">
        <is>
          <t>Class A Common Stock</t>
        </is>
      </c>
      <c r="B13" s="4" t="inlineStr">
        <is>
          <t xml:space="preserve"> </t>
        </is>
      </c>
      <c r="C13" s="4" t="inlineStr">
        <is>
          <t xml:space="preserve"> </t>
        </is>
      </c>
    </row>
    <row r="14">
      <c r="A14" s="3" t="inlineStr">
        <is>
          <t>Schedule Of Tax Receivable Agreement [Line Items]</t>
        </is>
      </c>
      <c r="B14" s="4" t="inlineStr">
        <is>
          <t xml:space="preserve"> </t>
        </is>
      </c>
      <c r="C14" s="4" t="inlineStr">
        <is>
          <t xml:space="preserve"> </t>
        </is>
      </c>
    </row>
    <row r="15">
      <c r="A15" s="4" t="inlineStr">
        <is>
          <t>Tax receivable agreement liability for related parties</t>
        </is>
      </c>
      <c r="B15" s="8" t="n">
        <v>23.1</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8615</v>
      </c>
      <c r="C4" s="6" t="n">
        <v>259735</v>
      </c>
      <c r="D4" s="6" t="n">
        <v>536390</v>
      </c>
      <c r="E4" s="6" t="n">
        <v>50268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0041</v>
      </c>
      <c r="C6" s="5" t="n">
        <v>76737</v>
      </c>
      <c r="D6" s="5" t="n">
        <v>161330</v>
      </c>
      <c r="E6" s="5" t="n">
        <v>147317</v>
      </c>
    </row>
    <row r="7">
      <c r="A7" s="4" t="inlineStr">
        <is>
          <t>Selling and marketing expense</t>
        </is>
      </c>
      <c r="B7" s="5" t="n">
        <v>67562</v>
      </c>
      <c r="C7" s="5" t="n">
        <v>65329</v>
      </c>
      <c r="D7" s="5" t="n">
        <v>131179</v>
      </c>
      <c r="E7" s="5" t="n">
        <v>128919</v>
      </c>
    </row>
    <row r="8">
      <c r="A8" s="4" t="inlineStr">
        <is>
          <t>General and administrative expense</t>
        </is>
      </c>
      <c r="B8" s="5" t="n">
        <v>36329</v>
      </c>
      <c r="C8" s="5" t="n">
        <v>43298</v>
      </c>
      <c r="D8" s="5" t="n">
        <v>57185</v>
      </c>
      <c r="E8" s="5" t="n">
        <v>93129</v>
      </c>
    </row>
    <row r="9">
      <c r="A9" s="4" t="inlineStr">
        <is>
          <t>Product development expense</t>
        </is>
      </c>
      <c r="B9" s="5" t="n">
        <v>15705</v>
      </c>
      <c r="C9" s="5" t="n">
        <v>36233</v>
      </c>
      <c r="D9" s="5" t="n">
        <v>51722</v>
      </c>
      <c r="E9" s="5" t="n">
        <v>69385</v>
      </c>
    </row>
    <row r="10">
      <c r="A10" s="4" t="inlineStr">
        <is>
          <t>Depreciation and amortization expense</t>
        </is>
      </c>
      <c r="B10" s="5" t="n">
        <v>17024</v>
      </c>
      <c r="C10" s="5" t="n">
        <v>16967</v>
      </c>
      <c r="D10" s="5" t="n">
        <v>34230</v>
      </c>
      <c r="E10" s="5" t="n">
        <v>33698</v>
      </c>
    </row>
    <row r="11">
      <c r="A11" s="4" t="inlineStr">
        <is>
          <t>Total operating costs and expenses</t>
        </is>
      </c>
      <c r="B11" s="5" t="n">
        <v>216661</v>
      </c>
      <c r="C11" s="5" t="n">
        <v>238564</v>
      </c>
      <c r="D11" s="5" t="n">
        <v>435646</v>
      </c>
      <c r="E11" s="5" t="n">
        <v>472448</v>
      </c>
    </row>
    <row r="12">
      <c r="A12" s="4" t="inlineStr">
        <is>
          <t>Operating earnings (loss)</t>
        </is>
      </c>
      <c r="B12" s="5" t="n">
        <v>51954</v>
      </c>
      <c r="C12" s="5" t="n">
        <v>21171</v>
      </c>
      <c r="D12" s="5" t="n">
        <v>100744</v>
      </c>
      <c r="E12" s="5" t="n">
        <v>30235</v>
      </c>
    </row>
    <row r="13">
      <c r="A13" s="4" t="inlineStr">
        <is>
          <t>Interest income (expense), net</t>
        </is>
      </c>
      <c r="B13" s="5" t="n">
        <v>-9082</v>
      </c>
      <c r="C13" s="5" t="n">
        <v>-6110</v>
      </c>
      <c r="D13" s="5" t="n">
        <v>-18000</v>
      </c>
      <c r="E13" s="5" t="n">
        <v>-11329</v>
      </c>
    </row>
    <row r="14">
      <c r="A14" s="4" t="inlineStr">
        <is>
          <t>Other income (expense), net</t>
        </is>
      </c>
      <c r="B14" s="5" t="n">
        <v>-558</v>
      </c>
      <c r="C14" s="5" t="n">
        <v>-2969</v>
      </c>
      <c r="D14" s="5" t="n">
        <v>917</v>
      </c>
      <c r="E14" s="5" t="n">
        <v>-6530</v>
      </c>
    </row>
    <row r="15">
      <c r="A15" s="4" t="inlineStr">
        <is>
          <t>Income (loss) before income taxes</t>
        </is>
      </c>
      <c r="B15" s="5" t="n">
        <v>42314</v>
      </c>
      <c r="C15" s="5" t="n">
        <v>12092</v>
      </c>
      <c r="D15" s="5" t="n">
        <v>83661</v>
      </c>
      <c r="E15" s="5" t="n">
        <v>12376</v>
      </c>
    </row>
    <row r="16">
      <c r="A16" s="4" t="inlineStr">
        <is>
          <t>Income tax benefit (provision)</t>
        </is>
      </c>
      <c r="B16" s="5" t="n">
        <v>-4628</v>
      </c>
      <c r="C16" s="5" t="n">
        <v>-2743</v>
      </c>
      <c r="D16" s="5" t="n">
        <v>-12102</v>
      </c>
      <c r="E16" s="5" t="n">
        <v>-5356</v>
      </c>
    </row>
    <row r="17">
      <c r="A17" s="4" t="inlineStr">
        <is>
          <t>Net earnings (loss)</t>
        </is>
      </c>
      <c r="B17" s="5" t="n">
        <v>37686</v>
      </c>
      <c r="C17" s="5" t="n">
        <v>9349</v>
      </c>
      <c r="D17" s="5" t="n">
        <v>71559</v>
      </c>
      <c r="E17" s="5" t="n">
        <v>7020</v>
      </c>
    </row>
    <row r="18">
      <c r="A18" s="4" t="inlineStr">
        <is>
          <t>Net earnings (loss) attributable to noncontrolling interests</t>
        </is>
      </c>
      <c r="B18" s="5" t="n">
        <v>10291</v>
      </c>
      <c r="C18" s="5" t="n">
        <v>2596</v>
      </c>
      <c r="D18" s="5" t="n">
        <v>19547</v>
      </c>
      <c r="E18" s="5" t="n">
        <v>1878</v>
      </c>
    </row>
    <row r="19">
      <c r="A19" s="4" t="inlineStr">
        <is>
          <t>Net earnings (loss) attributable to Bumble Inc. shareholders</t>
        </is>
      </c>
      <c r="B19" s="6" t="n">
        <v>27395</v>
      </c>
      <c r="C19" s="6" t="n">
        <v>6753</v>
      </c>
      <c r="D19" s="6" t="n">
        <v>52012</v>
      </c>
      <c r="E19" s="6" t="n">
        <v>5142</v>
      </c>
    </row>
    <row r="20">
      <c r="A20" s="3" t="inlineStr">
        <is>
          <t>Net earnings (loss) per share attributable to Bumble Inc. shareholders</t>
        </is>
      </c>
      <c r="B20" s="4" t="inlineStr">
        <is>
          <t xml:space="preserve"> </t>
        </is>
      </c>
      <c r="C20" s="4" t="inlineStr">
        <is>
          <t xml:space="preserve"> </t>
        </is>
      </c>
      <c r="D20" s="4" t="inlineStr">
        <is>
          <t xml:space="preserve"> </t>
        </is>
      </c>
      <c r="E20" s="4" t="inlineStr">
        <is>
          <t xml:space="preserve"> </t>
        </is>
      </c>
    </row>
    <row r="21">
      <c r="A21" s="4" t="inlineStr">
        <is>
          <t>Basic earnings (loss) per share</t>
        </is>
      </c>
      <c r="B21" s="7" t="n">
        <v>0.22</v>
      </c>
      <c r="C21" s="7" t="n">
        <v>0.05</v>
      </c>
      <c r="D21" s="7" t="n">
        <v>0.41</v>
      </c>
      <c r="E21" s="7" t="n">
        <v>0.04</v>
      </c>
    </row>
    <row r="22">
      <c r="A22" s="4" t="inlineStr">
        <is>
          <t>Diluted earnings (loss) per share</t>
        </is>
      </c>
      <c r="B22" s="7" t="n">
        <v>0.22</v>
      </c>
      <c r="C22" s="7" t="n">
        <v>0.05</v>
      </c>
      <c r="D22" s="7" t="n">
        <v>0.41</v>
      </c>
      <c r="E22"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Price Allocation to Estimated Fair Values of Identifiable Assets Acquired and Liabilities Assumed (Details) - USD ($) $ in Thousands</t>
        </is>
      </c>
      <c r="B1" s="2" t="inlineStr">
        <is>
          <t>Jun. 30, 2024</t>
        </is>
      </c>
      <c r="C1" s="2" t="inlineStr">
        <is>
          <t>Dec. 31, 2023</t>
        </is>
      </c>
    </row>
    <row r="2">
      <c r="A2" s="3" t="inlineStr">
        <is>
          <t>Less fair value of net assets acquired:</t>
        </is>
      </c>
      <c r="B2" s="4" t="inlineStr">
        <is>
          <t xml:space="preserve"> </t>
        </is>
      </c>
      <c r="C2" s="4" t="inlineStr">
        <is>
          <t xml:space="preserve"> </t>
        </is>
      </c>
    </row>
    <row r="3">
      <c r="A3" s="4" t="inlineStr">
        <is>
          <t>Goodwill</t>
        </is>
      </c>
      <c r="B3" s="6" t="n">
        <v>1584546</v>
      </c>
      <c r="C3" s="6" t="n">
        <v>1585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Business Combination - Summary of Fair Values of Identifiable Intangible Assets Acquired at Date of Sponsor Acquisition (Details)</t>
        </is>
      </c>
      <c r="B1" s="2" t="inlineStr">
        <is>
          <t>6 Months Ended</t>
        </is>
      </c>
      <c r="C1" s="2" t="inlineStr">
        <is>
          <t>12 Months Ended</t>
        </is>
      </c>
    </row>
    <row r="2">
      <c r="B2" s="2" t="inlineStr">
        <is>
          <t>Jun. 30, 2024</t>
        </is>
      </c>
      <c r="C2" s="2" t="inlineStr">
        <is>
          <t>Dec. 31, 2023</t>
        </is>
      </c>
    </row>
    <row r="3">
      <c r="A3" s="4" t="inlineStr">
        <is>
          <t>User Ba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 Average Useful Life (Years)</t>
        </is>
      </c>
      <c r="B5" s="4" t="inlineStr">
        <is>
          <t>4 months 24 days</t>
        </is>
      </c>
      <c r="C5"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Carrying amount of Goodwill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eginning balance</t>
        </is>
      </c>
      <c r="B4" s="6" t="n">
        <v>1585750</v>
      </c>
    </row>
    <row r="5">
      <c r="A5" s="4" t="inlineStr">
        <is>
          <t>Foreign currency translation adjustment</t>
        </is>
      </c>
      <c r="B5" s="5" t="n">
        <v>-1204</v>
      </c>
    </row>
    <row r="6">
      <c r="A6" s="4" t="inlineStr">
        <is>
          <t>Ending balance</t>
        </is>
      </c>
      <c r="B6" s="6" t="n">
        <v>15845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 for goodwill and indefinite-lived intangible asset</t>
        </is>
      </c>
      <c r="B4" s="6" t="n">
        <v>0</v>
      </c>
      <c r="C4" s="6" t="n">
        <v>0</v>
      </c>
      <c r="D4" s="6" t="n">
        <v>0</v>
      </c>
      <c r="E4" s="6" t="n">
        <v>0</v>
      </c>
    </row>
    <row r="5">
      <c r="A5" s="4" t="inlineStr">
        <is>
          <t>Amortization expense related to intangible assets, net</t>
        </is>
      </c>
      <c r="B5" s="6" t="n">
        <v>15300</v>
      </c>
      <c r="C5" s="6" t="n">
        <v>14600</v>
      </c>
      <c r="D5" s="6" t="n">
        <v>30700</v>
      </c>
      <c r="E5" s="6" t="n">
        <v>28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Intangible Assets, Net (Details) - USD ($) $ in Thousands</t>
        </is>
      </c>
      <c r="B1" s="2" t="inlineStr">
        <is>
          <t>6 Months Ended</t>
        </is>
      </c>
      <c r="C1" s="2" t="inlineStr">
        <is>
          <t>12 Months Ended</t>
        </is>
      </c>
    </row>
    <row r="2">
      <c r="B2" s="2" t="inlineStr">
        <is>
          <t>Jun. 30, 2024</t>
        </is>
      </c>
      <c r="C2" s="2" t="inlineStr">
        <is>
          <t>Dec. 31, 2023</t>
        </is>
      </c>
    </row>
    <row r="3">
      <c r="A3" s="3" t="inlineStr">
        <is>
          <t>Intangible Assets [Line Items]</t>
        </is>
      </c>
      <c r="B3" s="4" t="inlineStr">
        <is>
          <t xml:space="preserve"> </t>
        </is>
      </c>
      <c r="C3" s="4" t="inlineStr">
        <is>
          <t xml:space="preserve"> </t>
        </is>
      </c>
    </row>
    <row r="4">
      <c r="A4" s="4" t="inlineStr">
        <is>
          <t>Gross Carrying Amount</t>
        </is>
      </c>
      <c r="B4" s="6" t="n">
        <v>1981288</v>
      </c>
      <c r="C4" s="6" t="n">
        <v>1979741</v>
      </c>
    </row>
    <row r="5">
      <c r="A5" s="4" t="inlineStr">
        <is>
          <t>Accumulated Amortization</t>
        </is>
      </c>
      <c r="B5" s="5" t="n">
        <v>-358199</v>
      </c>
      <c r="C5" s="5" t="n">
        <v>-328020</v>
      </c>
    </row>
    <row r="6">
      <c r="A6" s="4" t="inlineStr">
        <is>
          <t>Accumulated Impairment losses</t>
        </is>
      </c>
      <c r="B6" s="5" t="n">
        <v>-167431</v>
      </c>
      <c r="C6" s="5" t="n">
        <v>-167431</v>
      </c>
    </row>
    <row r="7">
      <c r="A7" s="4" t="inlineStr">
        <is>
          <t>Net Carrying Amount</t>
        </is>
      </c>
      <c r="B7" s="5" t="n">
        <v>1455658</v>
      </c>
      <c r="C7" s="5" t="n">
        <v>1484290</v>
      </c>
    </row>
    <row r="8">
      <c r="A8" s="4" t="inlineStr">
        <is>
          <t>Brands - indefinite-lived</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Amount</t>
        </is>
      </c>
      <c r="B10" s="5" t="n">
        <v>1511269</v>
      </c>
      <c r="C10" s="5" t="n">
        <v>1511269</v>
      </c>
    </row>
    <row r="11">
      <c r="A11" s="4" t="inlineStr">
        <is>
          <t>Accumulated Amortization</t>
        </is>
      </c>
      <c r="B11" s="5" t="n">
        <v>0</v>
      </c>
      <c r="C11" s="5" t="n">
        <v>0</v>
      </c>
    </row>
    <row r="12">
      <c r="A12" s="4" t="inlineStr">
        <is>
          <t>Accumulated Impairment losses</t>
        </is>
      </c>
      <c r="B12" s="5" t="n">
        <v>-141000</v>
      </c>
      <c r="C12" s="5" t="n">
        <v>-141000</v>
      </c>
    </row>
    <row r="13">
      <c r="A13" s="4" t="inlineStr">
        <is>
          <t>Net Carrying Amount</t>
        </is>
      </c>
      <c r="B13" s="5" t="n">
        <v>1370269</v>
      </c>
      <c r="C13" s="5" t="n">
        <v>1370269</v>
      </c>
    </row>
    <row r="14">
      <c r="A14" s="4" t="inlineStr">
        <is>
          <t>Brands - definite-liv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5" t="n">
        <v>42208</v>
      </c>
      <c r="C16" s="5" t="n">
        <v>43309</v>
      </c>
    </row>
    <row r="17">
      <c r="A17" s="4" t="inlineStr">
        <is>
          <t>Accumulated Amortization</t>
        </is>
      </c>
      <c r="B17" s="5" t="n">
        <v>-6757</v>
      </c>
      <c r="C17" s="5" t="n">
        <v>-5301</v>
      </c>
    </row>
    <row r="18">
      <c r="A18" s="4" t="inlineStr">
        <is>
          <t>Accumulated Impairment losses</t>
        </is>
      </c>
      <c r="B18" s="5" t="n">
        <v>0</v>
      </c>
      <c r="C18" s="4" t="inlineStr">
        <is>
          <t xml:space="preserve"> </t>
        </is>
      </c>
    </row>
    <row r="19">
      <c r="A19" s="4" t="inlineStr">
        <is>
          <t>Net Carrying Amount</t>
        </is>
      </c>
      <c r="B19" s="6" t="n">
        <v>35451</v>
      </c>
      <c r="C19" s="6" t="n">
        <v>38008</v>
      </c>
    </row>
    <row r="20">
      <c r="A20" s="4" t="inlineStr">
        <is>
          <t>Weighted- Average Useful Life (Years)</t>
        </is>
      </c>
      <c r="B20" s="4" t="inlineStr">
        <is>
          <t>11 years 9 months 18 days</t>
        </is>
      </c>
      <c r="C20" s="4" t="inlineStr">
        <is>
          <t>12 years 3 months 18 days</t>
        </is>
      </c>
    </row>
    <row r="21">
      <c r="A21" s="4" t="inlineStr">
        <is>
          <t>Developed Technology</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249351</v>
      </c>
      <c r="C23" s="6" t="n">
        <v>249470</v>
      </c>
    </row>
    <row r="24">
      <c r="A24" s="4" t="inlineStr">
        <is>
          <t>Accumulated Amortization</t>
        </is>
      </c>
      <c r="B24" s="5" t="n">
        <v>-218743</v>
      </c>
      <c r="C24" s="5" t="n">
        <v>-193777</v>
      </c>
    </row>
    <row r="25">
      <c r="A25" s="4" t="inlineStr">
        <is>
          <t>Net Carrying Amount</t>
        </is>
      </c>
      <c r="B25" s="6" t="n">
        <v>30608</v>
      </c>
      <c r="C25" s="6" t="n">
        <v>55693</v>
      </c>
    </row>
    <row r="26">
      <c r="A26" s="4" t="inlineStr">
        <is>
          <t>Weighted- Average Useful Life (Years)</t>
        </is>
      </c>
      <c r="B26" s="4" t="inlineStr">
        <is>
          <t>8 months 12 days</t>
        </is>
      </c>
      <c r="C26" s="4" t="inlineStr">
        <is>
          <t>1 year 1 month 6 days</t>
        </is>
      </c>
    </row>
    <row r="27">
      <c r="A27" s="4" t="inlineStr">
        <is>
          <t>User Base</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6" t="n">
        <v>113736</v>
      </c>
      <c r="C29" s="6" t="n">
        <v>113760</v>
      </c>
    </row>
    <row r="30">
      <c r="A30" s="4" t="inlineStr">
        <is>
          <t>Accumulated Amortization</t>
        </is>
      </c>
      <c r="B30" s="5" t="n">
        <v>-113291</v>
      </c>
      <c r="C30" s="5" t="n">
        <v>-113154</v>
      </c>
    </row>
    <row r="31">
      <c r="A31" s="4" t="inlineStr">
        <is>
          <t>Net Carrying Amount</t>
        </is>
      </c>
      <c r="B31" s="6" t="n">
        <v>445</v>
      </c>
      <c r="C31" s="6" t="n">
        <v>606</v>
      </c>
    </row>
    <row r="32">
      <c r="A32" s="4" t="inlineStr">
        <is>
          <t>Weighted- Average Useful Life (Years)</t>
        </is>
      </c>
      <c r="B32" s="4" t="inlineStr">
        <is>
          <t>4 months 24 days</t>
        </is>
      </c>
      <c r="C32" s="4" t="inlineStr">
        <is>
          <t>6 months</t>
        </is>
      </c>
    </row>
    <row r="33">
      <c r="A33" s="4" t="inlineStr">
        <is>
          <t>White Label Contracts</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Gross Carrying Amount</t>
        </is>
      </c>
      <c r="B35" s="6" t="n">
        <v>33384</v>
      </c>
      <c r="C35" s="6" t="n">
        <v>33384</v>
      </c>
    </row>
    <row r="36">
      <c r="A36" s="4" t="inlineStr">
        <is>
          <t>Accumulated Amortization</t>
        </is>
      </c>
      <c r="B36" s="5" t="n">
        <v>-6953</v>
      </c>
      <c r="C36" s="5" t="n">
        <v>-6953</v>
      </c>
    </row>
    <row r="37">
      <c r="A37" s="4" t="inlineStr">
        <is>
          <t>Accumulated Impairment losses</t>
        </is>
      </c>
      <c r="B37" s="5" t="n">
        <v>-26431</v>
      </c>
      <c r="C37" s="5" t="n">
        <v>-26431</v>
      </c>
    </row>
    <row r="38">
      <c r="A38" s="4" t="inlineStr">
        <is>
          <t>Net Carrying Amount</t>
        </is>
      </c>
      <c r="B38" s="5" t="n">
        <v>0</v>
      </c>
      <c r="C38" s="5" t="n">
        <v>0</v>
      </c>
    </row>
    <row r="39">
      <c r="A39" s="4" t="inlineStr">
        <is>
          <t>Other</t>
        </is>
      </c>
      <c r="B39" s="4" t="inlineStr">
        <is>
          <t xml:space="preserve"> </t>
        </is>
      </c>
      <c r="C39" s="4" t="inlineStr">
        <is>
          <t xml:space="preserve"> </t>
        </is>
      </c>
    </row>
    <row r="40">
      <c r="A40" s="3" t="inlineStr">
        <is>
          <t>Intangible Assets [Line Items]</t>
        </is>
      </c>
      <c r="B40" s="4" t="inlineStr">
        <is>
          <t xml:space="preserve"> </t>
        </is>
      </c>
      <c r="C40" s="4" t="inlineStr">
        <is>
          <t xml:space="preserve"> </t>
        </is>
      </c>
    </row>
    <row r="41">
      <c r="A41" s="4" t="inlineStr">
        <is>
          <t>Gross Carrying Amount</t>
        </is>
      </c>
      <c r="B41" s="5" t="n">
        <v>31340</v>
      </c>
      <c r="C41" s="5" t="n">
        <v>28549</v>
      </c>
    </row>
    <row r="42">
      <c r="A42" s="4" t="inlineStr">
        <is>
          <t>Accumulated Amortization</t>
        </is>
      </c>
      <c r="B42" s="5" t="n">
        <v>-12455</v>
      </c>
      <c r="C42" s="5" t="n">
        <v>-8835</v>
      </c>
    </row>
    <row r="43">
      <c r="A43" s="4" t="inlineStr">
        <is>
          <t>Accumulated Impairment losses</t>
        </is>
      </c>
      <c r="B43" s="5" t="n">
        <v>0</v>
      </c>
      <c r="C43" s="5" t="n">
        <v>0</v>
      </c>
    </row>
    <row r="44">
      <c r="A44" s="4" t="inlineStr">
        <is>
          <t>Net Carrying Amount</t>
        </is>
      </c>
      <c r="B44" s="6" t="n">
        <v>18885</v>
      </c>
      <c r="C44" s="6" t="n">
        <v>19714</v>
      </c>
    </row>
    <row r="45">
      <c r="A45" s="4" t="inlineStr">
        <is>
          <t>Weighted- Average Useful Life (Years)</t>
        </is>
      </c>
      <c r="B45" s="4" t="inlineStr">
        <is>
          <t>3 years 9 months 18 days</t>
        </is>
      </c>
      <c r="C45" s="4" t="inlineStr">
        <is>
          <t>3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4" customWidth="1" min="4" max="4"/>
  </cols>
  <sheetData>
    <row r="1">
      <c r="A1" s="1" t="inlineStr">
        <is>
          <t>Restructuring Charges - Additional Information (Details) $ in Thousands</t>
        </is>
      </c>
      <c r="B1" s="2" t="inlineStr">
        <is>
          <t>6 Months Ended</t>
        </is>
      </c>
      <c r="C1" s="2" t="inlineStr">
        <is>
          <t>9 Months Ended</t>
        </is>
      </c>
    </row>
    <row r="2">
      <c r="B2" s="2" t="inlineStr">
        <is>
          <t>Jun. 30, 2024 USD ($)</t>
        </is>
      </c>
      <c r="C2" s="2" t="inlineStr">
        <is>
          <t>Sep. 30, 2024 USD ($)</t>
        </is>
      </c>
      <c r="D2" s="2" t="inlineStr">
        <is>
          <t>Feb. 27, 2024 Employees</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mployees Retrenched due to Restructuring | Employees</t>
        </is>
      </c>
      <c r="B4" s="4" t="inlineStr">
        <is>
          <t xml:space="preserve"> </t>
        </is>
      </c>
      <c r="C4" s="4" t="inlineStr">
        <is>
          <t xml:space="preserve"> </t>
        </is>
      </c>
      <c r="D4" s="5" t="n">
        <v>350</v>
      </c>
    </row>
    <row r="5">
      <c r="A5" s="4" t="inlineStr">
        <is>
          <t>Restructuring charges</t>
        </is>
      </c>
      <c r="B5" s="6" t="n">
        <v>19773</v>
      </c>
      <c r="C5" s="4" t="inlineStr">
        <is>
          <t xml:space="preserve"> </t>
        </is>
      </c>
      <c r="D5" s="4" t="inlineStr">
        <is>
          <t xml:space="preserve"> </t>
        </is>
      </c>
    </row>
    <row r="6">
      <c r="A6" s="4" t="inlineStr">
        <is>
          <t>Restructuring Charg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crued severance cost</t>
        </is>
      </c>
      <c r="B8" s="6" t="n">
        <v>46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6" t="n">
        <v>220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6" t="n">
        <v>20000</v>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chedule of restructuring changes by function (Details)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changes</t>
        </is>
      </c>
      <c r="B4" s="6" t="n">
        <v>3157</v>
      </c>
      <c r="C4" s="6" t="n">
        <v>1977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nges</t>
        </is>
      </c>
      <c r="B7" s="5" t="n">
        <v>85</v>
      </c>
      <c r="C7" s="5" t="n">
        <v>1006</v>
      </c>
    </row>
    <row r="8">
      <c r="A8" s="4" t="inlineStr">
        <is>
          <t>Selling and Marketing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nges</t>
        </is>
      </c>
      <c r="B10" s="5" t="n">
        <v>163</v>
      </c>
      <c r="C10" s="5" t="n">
        <v>3247</v>
      </c>
    </row>
    <row r="11">
      <c r="A11" s="4" t="inlineStr">
        <is>
          <t>General and Administrative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nges</t>
        </is>
      </c>
      <c r="B13" s="5" t="n">
        <v>1482</v>
      </c>
      <c r="C13" s="5" t="n">
        <v>6072</v>
      </c>
    </row>
    <row r="14">
      <c r="A14" s="4" t="inlineStr">
        <is>
          <t>Product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nges</t>
        </is>
      </c>
      <c r="B16" s="6" t="n">
        <v>1427</v>
      </c>
      <c r="C16" s="6" t="n">
        <v>94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ummary of restructuring related liabilities (Detail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Beginning Balance</t>
        </is>
      </c>
      <c r="B4" s="6" t="n">
        <v>0</v>
      </c>
    </row>
    <row r="5">
      <c r="A5" s="4" t="inlineStr">
        <is>
          <t>Restructuring charges</t>
        </is>
      </c>
      <c r="B5" s="5" t="n">
        <v>19773</v>
      </c>
    </row>
    <row r="6">
      <c r="A6" s="4" t="inlineStr">
        <is>
          <t>Cash Payments</t>
        </is>
      </c>
      <c r="B6" s="5" t="n">
        <v>-15208</v>
      </c>
    </row>
    <row r="7">
      <c r="A7" s="4" t="inlineStr">
        <is>
          <t>Ending Balance</t>
        </is>
      </c>
      <c r="B7" s="5" t="n">
        <v>4565</v>
      </c>
    </row>
    <row r="8">
      <c r="A8" s="4" t="inlineStr">
        <is>
          <t>Employee Related Benefits</t>
        </is>
      </c>
      <c r="B8" s="4" t="inlineStr">
        <is>
          <t xml:space="preserve"> </t>
        </is>
      </c>
    </row>
    <row r="9">
      <c r="A9" s="3" t="inlineStr">
        <is>
          <t>Restructuring Cost and Reserve [Line Items]</t>
        </is>
      </c>
      <c r="B9" s="4" t="inlineStr">
        <is>
          <t xml:space="preserve"> </t>
        </is>
      </c>
    </row>
    <row r="10">
      <c r="A10" s="4" t="inlineStr">
        <is>
          <t>Beginning Balance</t>
        </is>
      </c>
      <c r="B10" s="5" t="n">
        <v>0</v>
      </c>
    </row>
    <row r="11">
      <c r="A11" s="4" t="inlineStr">
        <is>
          <t>Restructuring charges</t>
        </is>
      </c>
      <c r="B11" s="5" t="n">
        <v>18445</v>
      </c>
    </row>
    <row r="12">
      <c r="A12" s="4" t="inlineStr">
        <is>
          <t>Cash Payments</t>
        </is>
      </c>
      <c r="B12" s="5" t="n">
        <v>-14662</v>
      </c>
    </row>
    <row r="13">
      <c r="A13" s="4" t="inlineStr">
        <is>
          <t>Ending Balance</t>
        </is>
      </c>
      <c r="B13" s="5" t="n">
        <v>3783</v>
      </c>
    </row>
    <row r="14">
      <c r="A14" s="4" t="inlineStr">
        <is>
          <t>Other</t>
        </is>
      </c>
      <c r="B14" s="4" t="inlineStr">
        <is>
          <t xml:space="preserve"> </t>
        </is>
      </c>
    </row>
    <row r="15">
      <c r="A15" s="3" t="inlineStr">
        <is>
          <t>Restructuring Cost and Reserve [Line Items]</t>
        </is>
      </c>
      <c r="B15" s="4" t="inlineStr">
        <is>
          <t xml:space="preserve"> </t>
        </is>
      </c>
    </row>
    <row r="16">
      <c r="A16" s="4" t="inlineStr">
        <is>
          <t>Beginning Balance</t>
        </is>
      </c>
      <c r="B16" s="5" t="n">
        <v>0</v>
      </c>
    </row>
    <row r="17">
      <c r="A17" s="4" t="inlineStr">
        <is>
          <t>Restructuring charges</t>
        </is>
      </c>
      <c r="B17" s="5" t="n">
        <v>1328</v>
      </c>
    </row>
    <row r="18">
      <c r="A18" s="4" t="inlineStr">
        <is>
          <t>Cash Payments</t>
        </is>
      </c>
      <c r="B18" s="5" t="n">
        <v>-546</v>
      </c>
    </row>
    <row r="19">
      <c r="A19" s="4" t="inlineStr">
        <is>
          <t>Ending Balance</t>
        </is>
      </c>
      <c r="B19" s="6" t="n">
        <v>7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Capitalized aggregator fees</t>
        </is>
      </c>
      <c r="B3" s="6" t="n">
        <v>11863</v>
      </c>
      <c r="C3" s="6" t="n">
        <v>12390</v>
      </c>
    </row>
    <row r="4">
      <c r="A4" s="4" t="inlineStr">
        <is>
          <t>Prepayments</t>
        </is>
      </c>
      <c r="B4" s="5" t="n">
        <v>12485</v>
      </c>
      <c r="C4" s="5" t="n">
        <v>9831</v>
      </c>
    </row>
    <row r="5">
      <c r="A5" s="4" t="inlineStr">
        <is>
          <t>Other receivables</t>
        </is>
      </c>
      <c r="B5" s="5" t="n">
        <v>6773</v>
      </c>
      <c r="C5" s="5" t="n">
        <v>12511</v>
      </c>
    </row>
    <row r="6">
      <c r="A6" s="4" t="inlineStr">
        <is>
          <t>Total other current assets</t>
        </is>
      </c>
      <c r="B6" s="6" t="n">
        <v>31121</v>
      </c>
      <c r="C6" s="6" t="n">
        <v>347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Legal liabilities</t>
        </is>
      </c>
      <c r="B3" s="6" t="n">
        <v>40532</v>
      </c>
      <c r="C3" s="6" t="n">
        <v>65761</v>
      </c>
    </row>
    <row r="4">
      <c r="A4" s="4" t="inlineStr">
        <is>
          <t>Payroll and related expenses</t>
        </is>
      </c>
      <c r="B4" s="5" t="n">
        <v>19503</v>
      </c>
      <c r="C4" s="5" t="n">
        <v>29355</v>
      </c>
    </row>
    <row r="5">
      <c r="A5" s="4" t="inlineStr">
        <is>
          <t>Marketing expenses</t>
        </is>
      </c>
      <c r="B5" s="5" t="n">
        <v>23477</v>
      </c>
      <c r="C5" s="5" t="n">
        <v>22622</v>
      </c>
    </row>
    <row r="6">
      <c r="A6" s="4" t="inlineStr">
        <is>
          <t>Professional fees</t>
        </is>
      </c>
      <c r="B6" s="5" t="n">
        <v>10439</v>
      </c>
      <c r="C6" s="5" t="n">
        <v>8724</v>
      </c>
    </row>
    <row r="7">
      <c r="A7" s="4" t="inlineStr">
        <is>
          <t>Lease liabilities</t>
        </is>
      </c>
      <c r="B7" s="5" t="n">
        <v>1716</v>
      </c>
      <c r="C7" s="5" t="n">
        <v>1171</v>
      </c>
    </row>
    <row r="8">
      <c r="A8" s="4" t="inlineStr">
        <is>
          <t>Income tax payable</t>
        </is>
      </c>
      <c r="B8" s="5" t="n">
        <v>5319</v>
      </c>
      <c r="C8" s="5" t="n">
        <v>958</v>
      </c>
    </row>
    <row r="9">
      <c r="A9" s="4" t="inlineStr">
        <is>
          <t>Contingent earn-out liability</t>
        </is>
      </c>
      <c r="B9" s="5" t="n">
        <v>3415</v>
      </c>
      <c r="C9" s="5" t="n">
        <v>22758</v>
      </c>
    </row>
    <row r="10">
      <c r="A10" s="4" t="inlineStr">
        <is>
          <t>Payable to related parties pursuant to a tax receivable agreement</t>
        </is>
      </c>
      <c r="B10" s="5" t="n">
        <v>0</v>
      </c>
      <c r="C10" s="5" t="n">
        <v>22807</v>
      </c>
    </row>
    <row r="11">
      <c r="A11" s="4" t="inlineStr">
        <is>
          <t>Other accrued expenses and other payables</t>
        </is>
      </c>
      <c r="B11" s="5" t="n">
        <v>13501</v>
      </c>
      <c r="C11" s="5" t="n">
        <v>11643</v>
      </c>
    </row>
    <row r="12">
      <c r="A12" s="4" t="inlineStr">
        <is>
          <t>Total accrued expenses and other current liabilities</t>
        </is>
      </c>
      <c r="B12" s="6" t="n">
        <v>117902</v>
      </c>
      <c r="C12" s="6" t="n">
        <v>185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7686</v>
      </c>
      <c r="C4" s="6" t="n">
        <v>9349</v>
      </c>
      <c r="D4" s="6" t="n">
        <v>71559</v>
      </c>
      <c r="E4" s="6" t="n">
        <v>702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9</v>
      </c>
      <c r="C6" s="5" t="n">
        <v>2905</v>
      </c>
      <c r="D6" s="5" t="n">
        <v>-2980</v>
      </c>
      <c r="E6" s="5" t="n">
        <v>5725</v>
      </c>
    </row>
    <row r="7">
      <c r="A7" s="4" t="inlineStr">
        <is>
          <t>Total other comprehensive income (loss), net of tax</t>
        </is>
      </c>
      <c r="B7" s="5" t="n">
        <v>-19</v>
      </c>
      <c r="C7" s="5" t="n">
        <v>2905</v>
      </c>
      <c r="D7" s="5" t="n">
        <v>-2980</v>
      </c>
      <c r="E7" s="5" t="n">
        <v>5725</v>
      </c>
    </row>
    <row r="8">
      <c r="A8" s="4" t="inlineStr">
        <is>
          <t>Comprehensive income (loss)</t>
        </is>
      </c>
      <c r="B8" s="5" t="n">
        <v>37667</v>
      </c>
      <c r="C8" s="5" t="n">
        <v>12254</v>
      </c>
      <c r="D8" s="5" t="n">
        <v>68579</v>
      </c>
      <c r="E8" s="5" t="n">
        <v>12745</v>
      </c>
    </row>
    <row r="9">
      <c r="A9" s="4" t="inlineStr">
        <is>
          <t>Comprehensive income (loss) attributable to noncontrolling interests</t>
        </is>
      </c>
      <c r="B9" s="5" t="n">
        <v>10286</v>
      </c>
      <c r="C9" s="5" t="n">
        <v>3406</v>
      </c>
      <c r="D9" s="5" t="n">
        <v>18743</v>
      </c>
      <c r="E9" s="5" t="n">
        <v>3474</v>
      </c>
    </row>
    <row r="10">
      <c r="A10" s="4" t="inlineStr">
        <is>
          <t>Comprehensive income (loss) attributable to Bumble Inc. shareholders</t>
        </is>
      </c>
      <c r="B10" s="6" t="n">
        <v>27381</v>
      </c>
      <c r="C10" s="6" t="n">
        <v>8848</v>
      </c>
      <c r="D10" s="6" t="n">
        <v>49836</v>
      </c>
      <c r="E10" s="6" t="n">
        <v>9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Jun. 30, 2024</t>
        </is>
      </c>
      <c r="C1" s="2" t="inlineStr">
        <is>
          <t>Dec. 31, 2023</t>
        </is>
      </c>
    </row>
    <row r="2">
      <c r="A2" s="3" t="inlineStr">
        <is>
          <t>Other Liabilities, Noncurrent [Abstract]</t>
        </is>
      </c>
      <c r="B2" s="4" t="inlineStr">
        <is>
          <t xml:space="preserve"> </t>
        </is>
      </c>
      <c r="C2" s="4" t="inlineStr">
        <is>
          <t xml:space="preserve"> </t>
        </is>
      </c>
    </row>
    <row r="3">
      <c r="A3" s="4" t="inlineStr">
        <is>
          <t>Lease liabilities</t>
        </is>
      </c>
      <c r="B3" s="6" t="n">
        <v>11606</v>
      </c>
      <c r="C3" s="6" t="n">
        <v>13273</v>
      </c>
    </row>
    <row r="4">
      <c r="A4" s="4" t="inlineStr">
        <is>
          <t>Other liabilities</t>
        </is>
      </c>
      <c r="B4" s="5" t="n">
        <v>1405</v>
      </c>
      <c r="C4" s="5" t="n">
        <v>1434</v>
      </c>
    </row>
    <row r="5">
      <c r="A5" s="4" t="inlineStr">
        <is>
          <t>Total other liabilities</t>
        </is>
      </c>
      <c r="B5" s="6" t="n">
        <v>13011</v>
      </c>
      <c r="C5" s="6" t="n">
        <v>14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ssets</t>
        </is>
      </c>
      <c r="B3" s="6" t="n">
        <v>182537</v>
      </c>
      <c r="C3" s="6" t="n">
        <v>247110</v>
      </c>
    </row>
    <row r="4">
      <c r="A4" s="3" t="inlineStr">
        <is>
          <t>Liabilities:</t>
        </is>
      </c>
      <c r="B4" s="4" t="inlineStr">
        <is>
          <t xml:space="preserve"> </t>
        </is>
      </c>
      <c r="C4" s="4" t="inlineStr">
        <is>
          <t xml:space="preserve"> </t>
        </is>
      </c>
    </row>
    <row r="5">
      <c r="A5" s="4" t="inlineStr">
        <is>
          <t>Liabilities</t>
        </is>
      </c>
      <c r="B5" s="5" t="n">
        <v>3415</v>
      </c>
      <c r="C5" s="5" t="n">
        <v>22758</v>
      </c>
    </row>
    <row r="6">
      <c r="A6" s="4" t="inlineStr">
        <is>
          <t>Cash Equival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170867</v>
      </c>
      <c r="C8" s="5" t="n">
        <v>237087</v>
      </c>
    </row>
    <row r="9">
      <c r="A9" s="4" t="inlineStr">
        <is>
          <t>Derivative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9980</v>
      </c>
      <c r="C11" s="5" t="n">
        <v>8288</v>
      </c>
    </row>
    <row r="12">
      <c r="A12" s="4" t="inlineStr">
        <is>
          <t>Investments in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690</v>
      </c>
      <c r="C14" s="5" t="n">
        <v>173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170867</v>
      </c>
      <c r="C17" s="5" t="n">
        <v>237087</v>
      </c>
    </row>
    <row r="18">
      <c r="A18" s="3" t="inlineStr">
        <is>
          <t>Liabilities:</t>
        </is>
      </c>
      <c r="B18" s="4" t="inlineStr">
        <is>
          <t xml:space="preserve"> </t>
        </is>
      </c>
      <c r="C18" s="4" t="inlineStr">
        <is>
          <t xml:space="preserve"> </t>
        </is>
      </c>
    </row>
    <row r="19">
      <c r="A19" s="4" t="inlineStr">
        <is>
          <t>Liabilities</t>
        </is>
      </c>
      <c r="B19" s="5" t="n">
        <v>0</v>
      </c>
      <c r="C19" s="5" t="n">
        <v>0</v>
      </c>
    </row>
    <row r="20">
      <c r="A20" s="4" t="inlineStr">
        <is>
          <t>Level 1 | Cash Equival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170867</v>
      </c>
      <c r="C22" s="5" t="n">
        <v>237087</v>
      </c>
    </row>
    <row r="23">
      <c r="A23" s="4" t="inlineStr">
        <is>
          <t>Level 1 | Derivative Ass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Level 1 | Investments in 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9980</v>
      </c>
      <c r="C31" s="5" t="n">
        <v>8288</v>
      </c>
    </row>
    <row r="32">
      <c r="A32" s="3" t="inlineStr">
        <is>
          <t>Liabilities:</t>
        </is>
      </c>
      <c r="B32" s="4" t="inlineStr">
        <is>
          <t xml:space="preserve"> </t>
        </is>
      </c>
      <c r="C32" s="4" t="inlineStr">
        <is>
          <t xml:space="preserve"> </t>
        </is>
      </c>
    </row>
    <row r="33">
      <c r="A33" s="4" t="inlineStr">
        <is>
          <t>Liabilities</t>
        </is>
      </c>
      <c r="B33" s="5" t="n">
        <v>0</v>
      </c>
      <c r="C33" s="5" t="n">
        <v>0</v>
      </c>
    </row>
    <row r="34">
      <c r="A34" s="4" t="inlineStr">
        <is>
          <t>Level 2 | Cash Equivalen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4" t="inlineStr">
        <is>
          <t>Level 2 | Derivative Ass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9980</v>
      </c>
      <c r="C39" s="5" t="n">
        <v>8288</v>
      </c>
    </row>
    <row r="40">
      <c r="A40" s="4" t="inlineStr">
        <is>
          <t>Level 2 | Investments in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1690</v>
      </c>
      <c r="C45" s="5" t="n">
        <v>1735</v>
      </c>
    </row>
    <row r="46">
      <c r="A46" s="3" t="inlineStr">
        <is>
          <t>Liabilities:</t>
        </is>
      </c>
      <c r="B46" s="4" t="inlineStr">
        <is>
          <t xml:space="preserve"> </t>
        </is>
      </c>
      <c r="C46" s="4" t="inlineStr">
        <is>
          <t xml:space="preserve"> </t>
        </is>
      </c>
    </row>
    <row r="47">
      <c r="A47" s="4" t="inlineStr">
        <is>
          <t>Liabilities</t>
        </is>
      </c>
      <c r="B47" s="5" t="n">
        <v>3415</v>
      </c>
      <c r="C47" s="5" t="n">
        <v>22758</v>
      </c>
    </row>
    <row r="48">
      <c r="A48" s="4" t="inlineStr">
        <is>
          <t>Level 3 | Cash Equivalen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5" t="n">
        <v>0</v>
      </c>
      <c r="C50" s="5" t="n">
        <v>0</v>
      </c>
    </row>
    <row r="51">
      <c r="A51" s="4" t="inlineStr">
        <is>
          <t>Level 3 | Derivative Asse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5" t="n">
        <v>0</v>
      </c>
      <c r="C53" s="5" t="n">
        <v>0</v>
      </c>
    </row>
    <row r="54">
      <c r="A54" s="4" t="inlineStr">
        <is>
          <t>Level 3 | Investments in equit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5" t="n">
        <v>1690</v>
      </c>
      <c r="C56" s="5" t="n">
        <v>1735</v>
      </c>
    </row>
    <row r="57">
      <c r="A57" s="4" t="inlineStr">
        <is>
          <t>Contingent Earn-out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5" t="n">
        <v>3415</v>
      </c>
      <c r="C59" s="5" t="n">
        <v>22758</v>
      </c>
    </row>
    <row r="60">
      <c r="A60" s="4" t="inlineStr">
        <is>
          <t>Contingent Earn-out Liability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5" t="n">
        <v>0</v>
      </c>
      <c r="C62" s="5" t="n">
        <v>0</v>
      </c>
    </row>
    <row r="63">
      <c r="A63" s="4" t="inlineStr">
        <is>
          <t>Contingent Earn-out Liability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5" t="n">
        <v>0</v>
      </c>
      <c r="C65" s="5" t="n">
        <v>0</v>
      </c>
    </row>
    <row r="66">
      <c r="A66" s="4" t="inlineStr">
        <is>
          <t>Contingent Earn-out Liability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6" t="n">
        <v>3415</v>
      </c>
      <c r="C68" s="6" t="n">
        <v>22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ingent Consideration Arrangement | Worldwide Vision Limited | 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possible earn-out payment to former shareholders</t>
        </is>
      </c>
      <c r="B5" s="6" t="n">
        <v>150000</v>
      </c>
      <c r="C5" s="4" t="inlineStr">
        <is>
          <t xml:space="preserve"> </t>
        </is>
      </c>
      <c r="D5" s="6" t="n">
        <v>150000</v>
      </c>
      <c r="E5" s="4" t="inlineStr">
        <is>
          <t xml:space="preserve"> </t>
        </is>
      </c>
      <c r="F5" s="4" t="inlineStr">
        <is>
          <t xml:space="preserve"> </t>
        </is>
      </c>
    </row>
    <row r="6">
      <c r="A6" s="4" t="inlineStr">
        <is>
          <t>Contingent Earn-out Liability | Contingent Consideration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Earn-Out liability, Risk-Free Rate</t>
        </is>
      </c>
      <c r="B8" s="11" t="n">
        <v>0.052</v>
      </c>
      <c r="C8" s="4" t="inlineStr">
        <is>
          <t xml:space="preserve"> </t>
        </is>
      </c>
      <c r="D8" s="11" t="n">
        <v>0.052</v>
      </c>
      <c r="E8" s="4" t="inlineStr">
        <is>
          <t xml:space="preserve"> </t>
        </is>
      </c>
      <c r="F8" s="10" t="n">
        <v>0.05</v>
      </c>
    </row>
    <row r="9">
      <c r="A9" s="4" t="inlineStr">
        <is>
          <t>Fair Value on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t>
        </is>
      </c>
      <c r="B11" s="6" t="n">
        <v>3415</v>
      </c>
      <c r="C11" s="4" t="inlineStr">
        <is>
          <t xml:space="preserve"> </t>
        </is>
      </c>
      <c r="D11" s="6" t="n">
        <v>3415</v>
      </c>
      <c r="E11" s="4" t="inlineStr">
        <is>
          <t xml:space="preserve"> </t>
        </is>
      </c>
      <c r="F11" s="6" t="n">
        <v>22758</v>
      </c>
    </row>
    <row r="12">
      <c r="A12" s="4" t="inlineStr">
        <is>
          <t>Fair Value on Recurring Basis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t>
        </is>
      </c>
      <c r="B14" s="5" t="n">
        <v>10000</v>
      </c>
      <c r="C14" s="4" t="inlineStr">
        <is>
          <t xml:space="preserve"> </t>
        </is>
      </c>
      <c r="D14" s="5" t="n">
        <v>10000</v>
      </c>
      <c r="E14" s="4" t="inlineStr">
        <is>
          <t xml:space="preserve"> </t>
        </is>
      </c>
      <c r="F14" s="5" t="n">
        <v>8300</v>
      </c>
    </row>
    <row r="15">
      <c r="A15" s="4" t="inlineStr">
        <is>
          <t>Fair Value on Recurring Basis | Contingent Earn-ou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t>
        </is>
      </c>
      <c r="B17" s="5" t="n">
        <v>3415</v>
      </c>
      <c r="C17" s="4" t="inlineStr">
        <is>
          <t xml:space="preserve"> </t>
        </is>
      </c>
      <c r="D17" s="5" t="n">
        <v>3415</v>
      </c>
      <c r="E17" s="4" t="inlineStr">
        <is>
          <t xml:space="preserve"> </t>
        </is>
      </c>
      <c r="F17" s="5" t="n">
        <v>22758</v>
      </c>
    </row>
    <row r="18">
      <c r="A18" s="4" t="inlineStr">
        <is>
          <t>Fair Value on Recurring Basis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t>
        </is>
      </c>
      <c r="B20" s="5" t="n">
        <v>3415</v>
      </c>
      <c r="C20" s="4" t="inlineStr">
        <is>
          <t xml:space="preserve"> </t>
        </is>
      </c>
      <c r="D20" s="5" t="n">
        <v>3415</v>
      </c>
      <c r="E20" s="4" t="inlineStr">
        <is>
          <t xml:space="preserve"> </t>
        </is>
      </c>
      <c r="F20" s="5" t="n">
        <v>22758</v>
      </c>
    </row>
    <row r="21">
      <c r="A21" s="4" t="inlineStr">
        <is>
          <t>Fair Value on Recurring Basis | Level 3 | Contingent Earn-out Liab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t>
        </is>
      </c>
      <c r="B23" s="5" t="n">
        <v>3415</v>
      </c>
      <c r="C23" s="4" t="inlineStr">
        <is>
          <t xml:space="preserve"> </t>
        </is>
      </c>
      <c r="D23" s="5" t="n">
        <v>3415</v>
      </c>
      <c r="E23" s="4" t="inlineStr">
        <is>
          <t xml:space="preserve"> </t>
        </is>
      </c>
      <c r="F23" s="5" t="n">
        <v>22758</v>
      </c>
    </row>
    <row r="24">
      <c r="A24" s="4" t="inlineStr">
        <is>
          <t>Fair Value on Recurring Basis | Level 3 | Contingent Earn-out Liability | 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earnout liability movement</t>
        </is>
      </c>
      <c r="B26" s="5" t="n">
        <v>-3700</v>
      </c>
      <c r="C26" s="6" t="n">
        <v>-12300</v>
      </c>
      <c r="D26" s="5" t="n">
        <v>-19300</v>
      </c>
      <c r="E26" s="6" t="n">
        <v>-12900</v>
      </c>
      <c r="F26" s="4" t="inlineStr">
        <is>
          <t xml:space="preserve"> </t>
        </is>
      </c>
    </row>
    <row r="27">
      <c r="A27" s="4" t="inlineStr">
        <is>
          <t>Fair Value on Recurring Basis |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t>
        </is>
      </c>
      <c r="B29" s="5" t="n">
        <v>0</v>
      </c>
      <c r="C29" s="4" t="inlineStr">
        <is>
          <t xml:space="preserve"> </t>
        </is>
      </c>
      <c r="D29" s="5" t="n">
        <v>0</v>
      </c>
      <c r="E29" s="4" t="inlineStr">
        <is>
          <t xml:space="preserve"> </t>
        </is>
      </c>
      <c r="F29" s="5" t="n">
        <v>0</v>
      </c>
    </row>
    <row r="30">
      <c r="A30" s="4" t="inlineStr">
        <is>
          <t>Fair Value on Recurring Basis | Level 2 | Contingent Earn-out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t>
        </is>
      </c>
      <c r="B32" s="6" t="n">
        <v>0</v>
      </c>
      <c r="C32" s="4" t="inlineStr">
        <is>
          <t xml:space="preserve"> </t>
        </is>
      </c>
      <c r="D32" s="6" t="n">
        <v>0</v>
      </c>
      <c r="E32" s="4" t="inlineStr">
        <is>
          <t xml:space="preserve"> </t>
        </is>
      </c>
      <c r="F3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ans Payable, Noncurrent, Total</t>
        </is>
      </c>
      <c r="B3" s="6" t="n">
        <v>624188</v>
      </c>
      <c r="C3" s="6" t="n">
        <v>627063</v>
      </c>
    </row>
    <row r="4">
      <c r="A4" s="4" t="inlineStr">
        <is>
          <t>Less: unamortized debt issuance costs</t>
        </is>
      </c>
      <c r="B4" s="5" t="n">
        <v>5244</v>
      </c>
      <c r="C4" s="5" t="n">
        <v>6137</v>
      </c>
    </row>
    <row r="5">
      <c r="A5" s="4" t="inlineStr">
        <is>
          <t>Current portion of long-term debt, net</t>
        </is>
      </c>
      <c r="B5" s="5" t="n">
        <v>5750</v>
      </c>
      <c r="C5" s="5" t="n">
        <v>5750</v>
      </c>
    </row>
    <row r="6">
      <c r="A6" s="4" t="inlineStr">
        <is>
          <t>Long-term debt, net</t>
        </is>
      </c>
      <c r="B6" s="6" t="n">
        <v>613194</v>
      </c>
      <c r="C6" s="6" t="n">
        <v>615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Additional Information (Details) - USD ($) $ in Thousands</t>
        </is>
      </c>
      <c r="B1" s="2" t="inlineStr">
        <is>
          <t>3 Months Ended</t>
        </is>
      </c>
      <c r="C1" s="2" t="inlineStr">
        <is>
          <t>6 Months Ended</t>
        </is>
      </c>
    </row>
    <row r="2">
      <c r="B2" s="2" t="inlineStr">
        <is>
          <t>Mar. 31, 2021</t>
        </is>
      </c>
      <c r="C2" s="2" t="inlineStr">
        <is>
          <t>Jun. 30, 2024</t>
        </is>
      </c>
      <c r="D2" s="2" t="inlineStr">
        <is>
          <t>Jun. 30, 2023</t>
        </is>
      </c>
      <c r="E2" s="2" t="inlineStr">
        <is>
          <t>Oct. 19, 2020</t>
        </is>
      </c>
      <c r="F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term loan</t>
        </is>
      </c>
      <c r="B4" s="4" t="inlineStr">
        <is>
          <t xml:space="preserve"> </t>
        </is>
      </c>
      <c r="C4" s="6" t="n">
        <v>2875</v>
      </c>
      <c r="D4" s="6" t="n">
        <v>2875</v>
      </c>
      <c r="E4" s="4" t="inlineStr">
        <is>
          <t xml:space="preserve"> </t>
        </is>
      </c>
      <c r="F4" s="4" t="inlineStr">
        <is>
          <t xml:space="preserve"> </t>
        </is>
      </c>
    </row>
    <row r="5">
      <c r="A5" s="4" t="inlineStr">
        <is>
          <t>Initial Term Loan Facility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s in effect</t>
        </is>
      </c>
      <c r="B7" s="4" t="inlineStr">
        <is>
          <t xml:space="preserve"> </t>
        </is>
      </c>
      <c r="C7" s="12" t="n">
        <v>0.00375</v>
      </c>
      <c r="D7" s="4" t="inlineStr">
        <is>
          <t xml:space="preserve"> </t>
        </is>
      </c>
      <c r="E7" s="4" t="inlineStr">
        <is>
          <t xml:space="preserve"> </t>
        </is>
      </c>
      <c r="F7" s="4" t="inlineStr">
        <is>
          <t xml:space="preserve"> </t>
        </is>
      </c>
    </row>
    <row r="8">
      <c r="A8" s="4" t="inlineStr">
        <is>
          <t>Initial Term Loan Facility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s in effect</t>
        </is>
      </c>
      <c r="B10" s="4" t="inlineStr">
        <is>
          <t xml:space="preserve"> </t>
        </is>
      </c>
      <c r="C10" s="11" t="n">
        <v>0.005</v>
      </c>
      <c r="D10" s="4" t="inlineStr">
        <is>
          <t xml:space="preserve"> </t>
        </is>
      </c>
      <c r="E10" s="4" t="inlineStr">
        <is>
          <t xml:space="preserve"> </t>
        </is>
      </c>
      <c r="F10" s="4" t="inlineStr">
        <is>
          <t xml:space="preserve"> </t>
        </is>
      </c>
    </row>
    <row r="11">
      <c r="A11" s="4" t="inlineStr">
        <is>
          <t>Revolving Credit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licable margin for borrowings with respect to base rate borrowings</t>
        </is>
      </c>
      <c r="B13" s="4" t="inlineStr">
        <is>
          <t xml:space="preserve"> </t>
        </is>
      </c>
      <c r="C13" s="10" t="n">
        <v>0.01</v>
      </c>
      <c r="D13" s="4" t="inlineStr">
        <is>
          <t xml:space="preserve"> </t>
        </is>
      </c>
      <c r="E13" s="4" t="inlineStr">
        <is>
          <t xml:space="preserve"> </t>
        </is>
      </c>
      <c r="F13" s="4" t="inlineStr">
        <is>
          <t xml:space="preserve"> </t>
        </is>
      </c>
    </row>
    <row r="14">
      <c r="A14" s="4" t="inlineStr">
        <is>
          <t>Revolving Credit Fac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for borrowings with respect to base rate borrowings</t>
        </is>
      </c>
      <c r="B16" s="4" t="inlineStr">
        <is>
          <t xml:space="preserve"> </t>
        </is>
      </c>
      <c r="C16" s="11" t="n">
        <v>0.015</v>
      </c>
      <c r="D16" s="4" t="inlineStr">
        <is>
          <t xml:space="preserve"> </t>
        </is>
      </c>
      <c r="E16" s="4" t="inlineStr">
        <is>
          <t xml:space="preserve"> </t>
        </is>
      </c>
      <c r="F16" s="4" t="inlineStr">
        <is>
          <t xml:space="preserve"> </t>
        </is>
      </c>
    </row>
    <row r="17">
      <c r="A17" s="4" t="inlineStr">
        <is>
          <t>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s in effect</t>
        </is>
      </c>
      <c r="B19" s="4" t="inlineStr">
        <is>
          <t xml:space="preserve"> </t>
        </is>
      </c>
      <c r="C19" s="11" t="n">
        <v>0.08210000000000001</v>
      </c>
      <c r="D19" s="4" t="inlineStr">
        <is>
          <t xml:space="preserve"> </t>
        </is>
      </c>
      <c r="E19" s="4" t="inlineStr">
        <is>
          <t xml:space="preserve"> </t>
        </is>
      </c>
      <c r="F19" s="4" t="inlineStr">
        <is>
          <t xml:space="preserve"> </t>
        </is>
      </c>
    </row>
    <row r="20">
      <c r="A20" s="4" t="inlineStr">
        <is>
          <t>Amortize of interest rate</t>
        </is>
      </c>
      <c r="B20" s="4" t="inlineStr">
        <is>
          <t xml:space="preserve"> </t>
        </is>
      </c>
      <c r="C20" s="10" t="n">
        <v>0.01</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Jan. 29,  2027</t>
        </is>
      </c>
      <c r="D21" s="4" t="inlineStr">
        <is>
          <t xml:space="preserve"> </t>
        </is>
      </c>
      <c r="E21" s="4" t="inlineStr">
        <is>
          <t xml:space="preserve"> </t>
        </is>
      </c>
      <c r="F21" s="4" t="inlineStr">
        <is>
          <t xml:space="preserve"> </t>
        </is>
      </c>
    </row>
    <row r="22">
      <c r="A22" s="4" t="inlineStr">
        <is>
          <t>Term Loan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for borrowings with respect to LIBOR rate borrowings in addition to base rates</t>
        </is>
      </c>
      <c r="B24" s="4" t="inlineStr">
        <is>
          <t xml:space="preserve"> </t>
        </is>
      </c>
      <c r="C24" s="10" t="n">
        <v>0.02</v>
      </c>
      <c r="D24" s="4" t="inlineStr">
        <is>
          <t xml:space="preserve"> </t>
        </is>
      </c>
      <c r="E24" s="4" t="inlineStr">
        <is>
          <t xml:space="preserve"> </t>
        </is>
      </c>
      <c r="F24" s="4" t="inlineStr">
        <is>
          <t xml:space="preserve"> </t>
        </is>
      </c>
    </row>
    <row r="25">
      <c r="A25" s="4" t="inlineStr">
        <is>
          <t>Term Loan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for borrowings with respect to LIBOR rate borrowings in addition to base rates</t>
        </is>
      </c>
      <c r="B27" s="4" t="inlineStr">
        <is>
          <t xml:space="preserve"> </t>
        </is>
      </c>
      <c r="C27" s="11" t="n">
        <v>0.025</v>
      </c>
      <c r="D27" s="4" t="inlineStr">
        <is>
          <t xml:space="preserve"> </t>
        </is>
      </c>
      <c r="E27" s="4" t="inlineStr">
        <is>
          <t xml:space="preserve"> </t>
        </is>
      </c>
      <c r="F27" s="4" t="inlineStr">
        <is>
          <t xml:space="preserve"> </t>
        </is>
      </c>
    </row>
    <row r="28">
      <c r="A28" s="4" t="inlineStr">
        <is>
          <t>Incremental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 of term loan</t>
        </is>
      </c>
      <c r="B30" s="6" t="n">
        <v>200000</v>
      </c>
      <c r="C30" s="4" t="inlineStr">
        <is>
          <t xml:space="preserve"> </t>
        </is>
      </c>
      <c r="D30" s="4" t="inlineStr">
        <is>
          <t xml:space="preserve"> </t>
        </is>
      </c>
      <c r="E30" s="4" t="inlineStr">
        <is>
          <t xml:space="preserve"> </t>
        </is>
      </c>
      <c r="F30" s="4" t="inlineStr">
        <is>
          <t xml:space="preserve"> </t>
        </is>
      </c>
    </row>
    <row r="31">
      <c r="A31" s="4" t="inlineStr">
        <is>
          <t>Interest rates in effect</t>
        </is>
      </c>
      <c r="B31" s="4" t="inlineStr">
        <is>
          <t xml:space="preserve"> </t>
        </is>
      </c>
      <c r="C31" s="11" t="n">
        <v>0.0868</v>
      </c>
      <c r="D31" s="4" t="inlineStr">
        <is>
          <t xml:space="preserve"> </t>
        </is>
      </c>
      <c r="E31" s="4" t="inlineStr">
        <is>
          <t xml:space="preserve"> </t>
        </is>
      </c>
      <c r="F31" s="4" t="inlineStr">
        <is>
          <t xml:space="preserve"> </t>
        </is>
      </c>
    </row>
    <row r="32">
      <c r="A32" s="4" t="inlineStr">
        <is>
          <t>Amortize of interest rate</t>
        </is>
      </c>
      <c r="B32" s="4" t="inlineStr">
        <is>
          <t xml:space="preserve"> </t>
        </is>
      </c>
      <c r="C32" s="10" t="n">
        <v>0.01</v>
      </c>
      <c r="D32" s="4" t="inlineStr">
        <is>
          <t xml:space="preserve"> </t>
        </is>
      </c>
      <c r="E32" s="4" t="inlineStr">
        <is>
          <t xml:space="preserve"> </t>
        </is>
      </c>
      <c r="F32" s="4" t="inlineStr">
        <is>
          <t xml:space="preserve"> </t>
        </is>
      </c>
    </row>
    <row r="33">
      <c r="A33" s="4" t="inlineStr">
        <is>
          <t>Maturity date</t>
        </is>
      </c>
      <c r="B33" s="4" t="inlineStr">
        <is>
          <t xml:space="preserve"> </t>
        </is>
      </c>
      <c r="C33" s="4" t="inlineStr">
        <is>
          <t>Jan. 29,  2027</t>
        </is>
      </c>
      <c r="D33" s="4" t="inlineStr">
        <is>
          <t xml:space="preserve"> </t>
        </is>
      </c>
      <c r="E33" s="4" t="inlineStr">
        <is>
          <t xml:space="preserve"> </t>
        </is>
      </c>
      <c r="F33" s="4" t="inlineStr">
        <is>
          <t xml:space="preserve"> </t>
        </is>
      </c>
    </row>
    <row r="34">
      <c r="A34" s="4" t="inlineStr">
        <is>
          <t>Original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6" t="n">
        <v>625000</v>
      </c>
    </row>
    <row r="37">
      <c r="A37" s="4" t="inlineStr">
        <is>
          <t>Original Credit Agreement [Member] | Initial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7 years</t>
        </is>
      </c>
    </row>
    <row r="40">
      <c r="A40" s="4" t="inlineStr">
        <is>
          <t>Line of credit</t>
        </is>
      </c>
      <c r="B40" s="4" t="inlineStr">
        <is>
          <t xml:space="preserve"> </t>
        </is>
      </c>
      <c r="C40" s="4" t="inlineStr">
        <is>
          <t xml:space="preserve"> </t>
        </is>
      </c>
      <c r="D40" s="4" t="inlineStr">
        <is>
          <t xml:space="preserve"> </t>
        </is>
      </c>
      <c r="E40" s="4" t="inlineStr">
        <is>
          <t xml:space="preserve"> </t>
        </is>
      </c>
      <c r="F40" s="6" t="n">
        <v>575000</v>
      </c>
    </row>
    <row r="41">
      <c r="A41" s="4" t="inlineStr">
        <is>
          <t>Original Credit Agreement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5 years</t>
        </is>
      </c>
    </row>
    <row r="44">
      <c r="A44" s="4" t="inlineStr">
        <is>
          <t>Line of credit</t>
        </is>
      </c>
      <c r="B44" s="4" t="inlineStr">
        <is>
          <t xml:space="preserve"> </t>
        </is>
      </c>
      <c r="C44" s="4" t="inlineStr">
        <is>
          <t xml:space="preserve"> </t>
        </is>
      </c>
      <c r="D44" s="4" t="inlineStr">
        <is>
          <t xml:space="preserve"> </t>
        </is>
      </c>
      <c r="E44" s="4" t="inlineStr">
        <is>
          <t xml:space="preserve"> </t>
        </is>
      </c>
      <c r="F44" s="6" t="n">
        <v>50000</v>
      </c>
    </row>
    <row r="45">
      <c r="A45" s="4" t="inlineStr">
        <is>
          <t>Original Credit Agreement [Member] | Letters of Credi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6" t="n">
        <v>25000</v>
      </c>
    </row>
    <row r="48">
      <c r="A48" s="4" t="inlineStr">
        <is>
          <t>Amended Credit Agreement [Member] | Revolving Credit Facility [Member] | Secured Overnight Financing Rate (SOFR) Overnight Index Swap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s in effect</t>
        </is>
      </c>
      <c r="B50" s="4" t="inlineStr">
        <is>
          <t xml:space="preserve"> </t>
        </is>
      </c>
      <c r="C50" s="10" t="n">
        <v>0</v>
      </c>
      <c r="D50" s="4" t="inlineStr">
        <is>
          <t xml:space="preserve"> </t>
        </is>
      </c>
      <c r="E50" s="4" t="inlineStr">
        <is>
          <t xml:space="preserve"> </t>
        </is>
      </c>
      <c r="F50" s="4" t="inlineStr">
        <is>
          <t xml:space="preserve"> </t>
        </is>
      </c>
    </row>
    <row r="51">
      <c r="A51" s="4" t="inlineStr">
        <is>
          <t>Debt Instrument, Basis Spread on Variable Rate</t>
        </is>
      </c>
      <c r="B51" s="4" t="inlineStr">
        <is>
          <t xml:space="preserve"> </t>
        </is>
      </c>
      <c r="C51" s="11" t="n">
        <v>0.001</v>
      </c>
      <c r="D51" s="4" t="inlineStr">
        <is>
          <t xml:space="preserve"> </t>
        </is>
      </c>
      <c r="E51" s="4" t="inlineStr">
        <is>
          <t xml:space="preserve"> </t>
        </is>
      </c>
      <c r="F51" s="4" t="inlineStr">
        <is>
          <t xml:space="preserve"> </t>
        </is>
      </c>
    </row>
    <row r="52">
      <c r="A52" s="4" t="inlineStr">
        <is>
          <t>Amended Credit Agreement [Member] |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principal amount</t>
        </is>
      </c>
      <c r="B54" s="4" t="inlineStr">
        <is>
          <t xml:space="preserve"> </t>
        </is>
      </c>
      <c r="C54" s="4" t="inlineStr">
        <is>
          <t xml:space="preserve"> </t>
        </is>
      </c>
      <c r="D54" s="4" t="inlineStr">
        <is>
          <t xml:space="preserve"> </t>
        </is>
      </c>
      <c r="E54" s="6" t="n">
        <v>275000</v>
      </c>
      <c r="F5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Additional Information (Details) - USD ($) $ / shares in Units, $ in Thousands</t>
        </is>
      </c>
      <c r="C1" s="2" t="inlineStr">
        <is>
          <t>6 Months Ended</t>
        </is>
      </c>
    </row>
    <row r="2">
      <c r="B2" s="2" t="inlineStr">
        <is>
          <t>Mar. 08, 2023</t>
        </is>
      </c>
      <c r="C2" s="2" t="inlineStr">
        <is>
          <t>Jun. 30, 2024</t>
        </is>
      </c>
      <c r="D2" s="2" t="inlineStr">
        <is>
          <t>Jun. 30,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ayment of term loan</t>
        </is>
      </c>
      <c r="B4" s="4" t="inlineStr">
        <is>
          <t xml:space="preserve"> </t>
        </is>
      </c>
      <c r="C4" s="6" t="n">
        <v>2875</v>
      </c>
      <c r="D4" s="6" t="n">
        <v>2875</v>
      </c>
      <c r="E4" s="4" t="inlineStr">
        <is>
          <t xml:space="preserve"> </t>
        </is>
      </c>
    </row>
    <row r="5">
      <c r="A5" s="4" t="inlineStr">
        <is>
          <t>Number of shares authorized</t>
        </is>
      </c>
      <c r="B5" s="4" t="inlineStr">
        <is>
          <t xml:space="preserve"> </t>
        </is>
      </c>
      <c r="C5" s="5" t="n">
        <v>600000000</v>
      </c>
      <c r="D5" s="4" t="inlineStr">
        <is>
          <t xml:space="preserve"> </t>
        </is>
      </c>
      <c r="E5" s="5" t="n">
        <v>600000000</v>
      </c>
    </row>
    <row r="6">
      <c r="A6" s="4" t="inlineStr">
        <is>
          <t>Par value</t>
        </is>
      </c>
      <c r="B6" s="4" t="inlineStr">
        <is>
          <t xml:space="preserve"> </t>
        </is>
      </c>
      <c r="C6" s="7" t="n">
        <v>0.01</v>
      </c>
      <c r="D6" s="4" t="inlineStr">
        <is>
          <t xml:space="preserve"> </t>
        </is>
      </c>
      <c r="E6" s="7" t="n">
        <v>0.01</v>
      </c>
    </row>
    <row r="7">
      <c r="A7" s="4" t="inlineStr">
        <is>
          <t>Preferred stock issued</t>
        </is>
      </c>
      <c r="B7" s="4" t="inlineStr">
        <is>
          <t xml:space="preserve"> </t>
        </is>
      </c>
      <c r="C7" s="5" t="n">
        <v>0</v>
      </c>
      <c r="D7" s="4" t="inlineStr">
        <is>
          <t xml:space="preserve"> </t>
        </is>
      </c>
      <c r="E7" s="5" t="n">
        <v>0</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4" t="inlineStr">
        <is>
          <t xml:space="preserve"> </t>
        </is>
      </c>
      <c r="C10" s="5" t="n">
        <v>6000000000</v>
      </c>
      <c r="D10" s="4" t="inlineStr">
        <is>
          <t xml:space="preserve"> </t>
        </is>
      </c>
      <c r="E10" s="5" t="n">
        <v>6000000000</v>
      </c>
    </row>
    <row r="11">
      <c r="A11" s="4" t="inlineStr">
        <is>
          <t>Par value</t>
        </is>
      </c>
      <c r="B11" s="4" t="inlineStr">
        <is>
          <t xml:space="preserve"> </t>
        </is>
      </c>
      <c r="C11" s="7" t="n">
        <v>0.01</v>
      </c>
      <c r="D11" s="4" t="inlineStr">
        <is>
          <t xml:space="preserve"> </t>
        </is>
      </c>
      <c r="E11" s="7" t="n">
        <v>0.01</v>
      </c>
    </row>
    <row r="12">
      <c r="A12" s="4" t="inlineStr">
        <is>
          <t>Common stock outstanding</t>
        </is>
      </c>
      <c r="B12" s="4" t="inlineStr">
        <is>
          <t xml:space="preserve"> </t>
        </is>
      </c>
      <c r="C12" s="5" t="n">
        <v>126468688</v>
      </c>
      <c r="D12" s="4" t="inlineStr">
        <is>
          <t xml:space="preserve"> </t>
        </is>
      </c>
      <c r="E12" s="5" t="n">
        <v>130687629</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4" t="inlineStr">
        <is>
          <t xml:space="preserve"> </t>
        </is>
      </c>
      <c r="C15" s="5" t="n">
        <v>1000000</v>
      </c>
      <c r="D15" s="4" t="inlineStr">
        <is>
          <t xml:space="preserve"> </t>
        </is>
      </c>
      <c r="E15" s="5" t="n">
        <v>1000000</v>
      </c>
    </row>
    <row r="16">
      <c r="A16" s="4" t="inlineStr">
        <is>
          <t>Par value</t>
        </is>
      </c>
      <c r="B16" s="4" t="inlineStr">
        <is>
          <t xml:space="preserve"> </t>
        </is>
      </c>
      <c r="C16" s="7" t="n">
        <v>0.01</v>
      </c>
      <c r="D16" s="4" t="inlineStr">
        <is>
          <t xml:space="preserve"> </t>
        </is>
      </c>
      <c r="E16" s="7" t="n">
        <v>0.01</v>
      </c>
    </row>
    <row r="17">
      <c r="A17" s="4" t="inlineStr">
        <is>
          <t>Common stock outstanding</t>
        </is>
      </c>
      <c r="B17" s="4" t="inlineStr">
        <is>
          <t xml:space="preserve"> </t>
        </is>
      </c>
      <c r="C17" s="5" t="n">
        <v>20</v>
      </c>
      <c r="D17" s="4" t="inlineStr">
        <is>
          <t xml:space="preserve"> </t>
        </is>
      </c>
      <c r="E17" s="5" t="n">
        <v>20</v>
      </c>
    </row>
    <row r="18">
      <c r="A18" s="4" t="inlineStr">
        <is>
          <t>Secondary Offering | 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5" t="n">
        <v>13750000</v>
      </c>
      <c r="C20" s="4" t="inlineStr">
        <is>
          <t xml:space="preserve"> </t>
        </is>
      </c>
      <c r="D20" s="4" t="inlineStr">
        <is>
          <t xml:space="preserve"> </t>
        </is>
      </c>
      <c r="E20" s="4" t="inlineStr">
        <is>
          <t xml:space="preserve"> </t>
        </is>
      </c>
    </row>
    <row r="21">
      <c r="A21" s="4" t="inlineStr">
        <is>
          <t>Offering price per share</t>
        </is>
      </c>
      <c r="B21" s="8" t="n">
        <v>22.8</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Net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6" t="n">
        <v>37686</v>
      </c>
      <c r="C4" s="6" t="n">
        <v>9349</v>
      </c>
      <c r="D4" s="6" t="n">
        <v>71559</v>
      </c>
      <c r="E4" s="6" t="n">
        <v>7020</v>
      </c>
    </row>
    <row r="5">
      <c r="A5" s="4" t="inlineStr">
        <is>
          <t>Net earnings (loss) attributable to noncontrolling interests</t>
        </is>
      </c>
      <c r="B5" s="5" t="n">
        <v>10291</v>
      </c>
      <c r="C5" s="5" t="n">
        <v>2596</v>
      </c>
      <c r="D5" s="5" t="n">
        <v>19547</v>
      </c>
      <c r="E5" s="5" t="n">
        <v>1878</v>
      </c>
    </row>
    <row r="6">
      <c r="A6" s="4" t="inlineStr">
        <is>
          <t>Net earnings (loss) attributable to Bumble Inc. shareholders</t>
        </is>
      </c>
      <c r="B6" s="5" t="n">
        <v>27395</v>
      </c>
      <c r="C6" s="5" t="n">
        <v>6753</v>
      </c>
      <c r="D6" s="5" t="n">
        <v>52012</v>
      </c>
      <c r="E6" s="5" t="n">
        <v>5142</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earnings (loss) attributable to Bumble Inc. shareholders</t>
        </is>
      </c>
      <c r="B8" s="5" t="n">
        <v>27240</v>
      </c>
      <c r="C8" s="5" t="n">
        <v>6700</v>
      </c>
      <c r="D8" s="5" t="n">
        <v>51671</v>
      </c>
      <c r="E8" s="5" t="n">
        <v>4904</v>
      </c>
    </row>
    <row r="9">
      <c r="A9" s="4" t="inlineStr">
        <is>
          <t>Less: net earnings (loss) attributable to participating securities</t>
        </is>
      </c>
      <c r="B9" s="5" t="n">
        <v>4</v>
      </c>
      <c r="C9" s="5" t="n">
        <v>4</v>
      </c>
      <c r="D9" s="5" t="n">
        <v>12</v>
      </c>
      <c r="E9" s="5" t="n">
        <v>3</v>
      </c>
    </row>
    <row r="10">
      <c r="A10" s="4" t="inlineStr">
        <is>
          <t>Net earnings (loss) attributable to common stockholders</t>
        </is>
      </c>
      <c r="B10" s="6" t="n">
        <v>27236</v>
      </c>
      <c r="C10" s="6" t="n">
        <v>9345</v>
      </c>
      <c r="D10" s="6" t="n">
        <v>51659</v>
      </c>
      <c r="E10" s="6" t="n">
        <v>7017</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of Class A common stock outstanding</t>
        </is>
      </c>
      <c r="B12" s="5" t="n">
        <v>126247418</v>
      </c>
      <c r="C12" s="5" t="n">
        <v>137123855</v>
      </c>
      <c r="D12" s="5" t="n">
        <v>127490453</v>
      </c>
      <c r="E12" s="5" t="n">
        <v>134538476</v>
      </c>
    </row>
    <row r="13">
      <c r="A13" s="4" t="inlineStr">
        <is>
          <t>Basic earnings (loss) per share attributable to common stockholders</t>
        </is>
      </c>
      <c r="B13" s="7" t="n">
        <v>0.22</v>
      </c>
      <c r="C13" s="7" t="n">
        <v>0.05</v>
      </c>
      <c r="D13" s="7" t="n">
        <v>0.41</v>
      </c>
      <c r="E13" s="7" t="n">
        <v>0.04</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earnings (loss) attributable to Bumble Inc. shareholders</t>
        </is>
      </c>
      <c r="B15" s="6" t="n">
        <v>27395</v>
      </c>
      <c r="C15" s="6" t="n">
        <v>6752</v>
      </c>
      <c r="D15" s="6" t="n">
        <v>52040</v>
      </c>
      <c r="E15" s="6" t="n">
        <v>4967</v>
      </c>
    </row>
    <row r="16">
      <c r="A16" s="4" t="inlineStr">
        <is>
          <t>Increase in net earnings (loss) attributable to common shareholders upon conversion of potentially dilutive Common Units</t>
        </is>
      </c>
      <c r="B16" s="5" t="n">
        <v>0</v>
      </c>
      <c r="C16" s="5" t="n">
        <v>2649</v>
      </c>
      <c r="D16" s="5" t="n">
        <v>0</v>
      </c>
      <c r="E16" s="5" t="n">
        <v>2116</v>
      </c>
    </row>
    <row r="17">
      <c r="A17" s="4" t="inlineStr">
        <is>
          <t>Less: net earnings (loss) attributable to participating securities</t>
        </is>
      </c>
      <c r="B17" s="5" t="n">
        <v>4</v>
      </c>
      <c r="C17" s="5" t="n">
        <v>4</v>
      </c>
      <c r="D17" s="5" t="n">
        <v>12</v>
      </c>
      <c r="E17" s="5" t="n">
        <v>3</v>
      </c>
    </row>
    <row r="18">
      <c r="A18" s="4" t="inlineStr">
        <is>
          <t>Net earnings (loss) attributable to common stockholders</t>
        </is>
      </c>
      <c r="B18" s="6" t="n">
        <v>27391</v>
      </c>
      <c r="C18" s="6" t="n">
        <v>6748</v>
      </c>
      <c r="D18" s="6" t="n">
        <v>52028</v>
      </c>
      <c r="E18" s="6" t="n">
        <v>4964</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shares of Class A common stock / units outstanding used to calculate diluted earnings (loss) per share / unit</t>
        </is>
      </c>
      <c r="B20" s="5" t="n">
        <v>126247418</v>
      </c>
      <c r="C20" s="5" t="n">
        <v>191377430</v>
      </c>
      <c r="D20" s="5" t="n">
        <v>127490453</v>
      </c>
      <c r="E20" s="5" t="n">
        <v>192633981</v>
      </c>
    </row>
    <row r="21">
      <c r="A21" s="4" t="inlineStr">
        <is>
          <t>Diluted earnings (loss) per share attributable to common stockholders</t>
        </is>
      </c>
      <c r="B21" s="7" t="n">
        <v>0.22</v>
      </c>
      <c r="C21" s="7" t="n">
        <v>0.05</v>
      </c>
      <c r="D21" s="7" t="n">
        <v>0.41</v>
      </c>
      <c r="E21" s="7" t="n">
        <v>0.04</v>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Weighted-average effect of dilutive securities</t>
        </is>
      </c>
      <c r="B24" s="5" t="n">
        <v>0</v>
      </c>
      <c r="C24" s="5" t="n">
        <v>710608</v>
      </c>
      <c r="D24" s="5" t="n">
        <v>0</v>
      </c>
      <c r="E24" s="5" t="n">
        <v>1179172</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Weighted-average effect of dilutive securities</t>
        </is>
      </c>
      <c r="B27" s="5" t="n">
        <v>0</v>
      </c>
      <c r="C27" s="5" t="n">
        <v>53542967</v>
      </c>
      <c r="D27" s="5" t="n">
        <v>0</v>
      </c>
      <c r="E27" s="5" t="n">
        <v>569163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Securities Excluded From the Diluted Earnings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t>
        </is>
      </c>
      <c r="B4" s="5" t="n">
        <v>14560993</v>
      </c>
      <c r="C4" s="5" t="n">
        <v>9572931</v>
      </c>
      <c r="D4" s="5" t="n">
        <v>14560993</v>
      </c>
      <c r="E4" s="5" t="n">
        <v>7648180</v>
      </c>
    </row>
    <row r="5">
      <c r="A5" s="4" t="inlineStr">
        <is>
          <t>Time-Vesting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t>
        </is>
      </c>
      <c r="B7" s="5" t="n">
        <v>13159168</v>
      </c>
      <c r="C7" s="5" t="n">
        <v>8050438</v>
      </c>
      <c r="D7" s="5" t="n">
        <v>13159168</v>
      </c>
      <c r="E7" s="5" t="n">
        <v>6581276</v>
      </c>
    </row>
    <row r="8">
      <c r="A8" s="4" t="inlineStr">
        <is>
          <t>Exit-Vesting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t>
        </is>
      </c>
      <c r="B10" s="5" t="n">
        <v>1401825</v>
      </c>
      <c r="C10" s="5" t="n">
        <v>1522493</v>
      </c>
      <c r="D10" s="5" t="n">
        <v>1401825</v>
      </c>
      <c r="E10" s="5" t="n">
        <v>1066904</v>
      </c>
    </row>
    <row r="11">
      <c r="A11" s="4" t="inlineStr">
        <is>
          <t>RSU's | Time-Vesting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hare equivalents</t>
        </is>
      </c>
      <c r="B13" s="5" t="n">
        <v>6247746</v>
      </c>
      <c r="C13" s="5" t="n">
        <v>3589951</v>
      </c>
      <c r="D13" s="5" t="n">
        <v>6247746</v>
      </c>
      <c r="E13" s="5" t="n">
        <v>2395779</v>
      </c>
    </row>
    <row r="14">
      <c r="A14" s="4" t="inlineStr">
        <is>
          <t>RSU's | Exit-Vesting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share equivalents</t>
        </is>
      </c>
      <c r="B16" s="5" t="n">
        <v>179714</v>
      </c>
      <c r="C16" s="5" t="n">
        <v>148134</v>
      </c>
      <c r="D16" s="5" t="n">
        <v>179714</v>
      </c>
      <c r="E16" s="5" t="n">
        <v>6060</v>
      </c>
    </row>
    <row r="17">
      <c r="A17" s="4" t="inlineStr">
        <is>
          <t>Options | Time-Vesting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common share equivalents</t>
        </is>
      </c>
      <c r="B19" s="5" t="n">
        <v>5820492</v>
      </c>
      <c r="C19" s="5" t="n">
        <v>3819104</v>
      </c>
      <c r="D19" s="5" t="n">
        <v>5820492</v>
      </c>
      <c r="E19" s="5" t="n">
        <v>3819104</v>
      </c>
    </row>
    <row r="20">
      <c r="A20" s="4" t="inlineStr">
        <is>
          <t>Options | Exit-Vesting Award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common share equivalents</t>
        </is>
      </c>
      <c r="B22" s="5" t="n">
        <v>58062</v>
      </c>
      <c r="C22" s="5" t="n">
        <v>79908</v>
      </c>
      <c r="D22" s="5" t="n">
        <v>58062</v>
      </c>
      <c r="E22" s="5" t="n">
        <v>79908</v>
      </c>
    </row>
    <row r="23">
      <c r="A23" s="4" t="inlineStr">
        <is>
          <t>Incentive Units | Time-Vesting Award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common share equivalents</t>
        </is>
      </c>
      <c r="B25" s="5" t="n">
        <v>1090930</v>
      </c>
      <c r="C25" s="5" t="n">
        <v>641383</v>
      </c>
      <c r="D25" s="5" t="n">
        <v>1090930</v>
      </c>
      <c r="E25" s="5" t="n">
        <v>366393</v>
      </c>
    </row>
    <row r="26">
      <c r="A26" s="4" t="inlineStr">
        <is>
          <t>Incentive Units | Exit-Vesting Award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common share equivalents</t>
        </is>
      </c>
      <c r="B28" s="5" t="n">
        <v>1164049</v>
      </c>
      <c r="C28" s="5" t="n">
        <v>1294451</v>
      </c>
      <c r="D28" s="5" t="n">
        <v>1164049</v>
      </c>
      <c r="E28" s="5" t="n">
        <v>9809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Cost Net of Forfei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89</v>
      </c>
      <c r="C4" s="6" t="n">
        <v>33548</v>
      </c>
      <c r="D4" s="6" t="n">
        <v>2115</v>
      </c>
      <c r="E4" s="6" t="n">
        <v>621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6</v>
      </c>
      <c r="C7" s="5" t="n">
        <v>1120</v>
      </c>
      <c r="D7" s="5" t="n">
        <v>319</v>
      </c>
      <c r="E7" s="5" t="n">
        <v>2258</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4</v>
      </c>
      <c r="C10" s="5" t="n">
        <v>1195</v>
      </c>
      <c r="D10" s="5" t="n">
        <v>-2818</v>
      </c>
      <c r="E10" s="5" t="n">
        <v>4723</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892</v>
      </c>
      <c r="C13" s="5" t="n">
        <v>18860</v>
      </c>
      <c r="D13" s="5" t="n">
        <v>6386</v>
      </c>
      <c r="E13" s="5" t="n">
        <v>33676</v>
      </c>
    </row>
    <row r="14">
      <c r="A14" s="4" t="inlineStr">
        <is>
          <t>Product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621</v>
      </c>
      <c r="C16" s="6" t="n">
        <v>12373</v>
      </c>
      <c r="D16" s="6" t="n">
        <v>-1772</v>
      </c>
      <c r="E16" s="6" t="n">
        <v>214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Additional Information (Details) - USD ($)</t>
        </is>
      </c>
      <c r="B1" s="2" t="inlineStr">
        <is>
          <t>6 Months Ended</t>
        </is>
      </c>
    </row>
    <row r="2">
      <c r="B2" s="2" t="inlineStr">
        <is>
          <t>Jun. 30, 2024</t>
        </is>
      </c>
      <c r="C2" s="2" t="inlineStr">
        <is>
          <t>Jun. 30, 2023</t>
        </is>
      </c>
    </row>
    <row r="3">
      <c r="A3" s="4" t="inlineStr">
        <is>
          <t>Time-Vesting Restricted Shares of Class A 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compensation cost</t>
        </is>
      </c>
      <c r="B5" s="6" t="n">
        <v>6200</v>
      </c>
      <c r="C5" s="4" t="inlineStr">
        <is>
          <t xml:space="preserve"> </t>
        </is>
      </c>
    </row>
    <row r="6">
      <c r="A6" s="4" t="inlineStr">
        <is>
          <t>Weighted average period</t>
        </is>
      </c>
      <c r="B6" s="4" t="inlineStr">
        <is>
          <t>7 months 6 days</t>
        </is>
      </c>
      <c r="C6" s="4" t="inlineStr">
        <is>
          <t xml:space="preserve"> </t>
        </is>
      </c>
    </row>
    <row r="7">
      <c r="A7" s="4" t="inlineStr">
        <is>
          <t>Exit-Vesting Restricted Shares of Class A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compensation cost</t>
        </is>
      </c>
      <c r="B9" s="6" t="n">
        <v>24300</v>
      </c>
      <c r="C9" s="4" t="inlineStr">
        <is>
          <t xml:space="preserve"> </t>
        </is>
      </c>
    </row>
    <row r="10">
      <c r="A10" s="4" t="inlineStr">
        <is>
          <t>Unrecognized compensation cost to be recognized over a weighted-average period</t>
        </is>
      </c>
      <c r="B10" s="4" t="inlineStr">
        <is>
          <t>1 year</t>
        </is>
      </c>
      <c r="C10" s="4" t="inlineStr">
        <is>
          <t xml:space="preserve"> </t>
        </is>
      </c>
    </row>
    <row r="11">
      <c r="A11" s="4" t="inlineStr">
        <is>
          <t>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fair value of RSUs</t>
        </is>
      </c>
      <c r="B13" s="6" t="n">
        <v>21800000</v>
      </c>
      <c r="C13" s="6" t="n">
        <v>29800000</v>
      </c>
    </row>
    <row r="14">
      <c r="A14" s="4" t="inlineStr">
        <is>
          <t>Time Vesting Stock Optio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Unrecognized compensation cost to be recognized over a weighted-average period</t>
        </is>
      </c>
      <c r="B16" s="4" t="inlineStr">
        <is>
          <t>3 years 4 months 24 days</t>
        </is>
      </c>
      <c r="C16" s="4" t="inlineStr">
        <is>
          <t xml:space="preserve"> </t>
        </is>
      </c>
    </row>
    <row r="17">
      <c r="A17" s="4" t="inlineStr">
        <is>
          <t>Unrecognized compensation cost related to options</t>
        </is>
      </c>
      <c r="B17" s="6" t="n">
        <v>25900000</v>
      </c>
      <c r="C17" s="4" t="inlineStr">
        <is>
          <t xml:space="preserve"> </t>
        </is>
      </c>
    </row>
    <row r="18">
      <c r="A18" s="4" t="inlineStr">
        <is>
          <t>Exit Vesting Stock Optio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recognized compensation cost to be recognized over a weighted-average period</t>
        </is>
      </c>
      <c r="B20" s="4" t="inlineStr">
        <is>
          <t>1 year 1 month 6 days</t>
        </is>
      </c>
      <c r="C20" s="4" t="inlineStr">
        <is>
          <t xml:space="preserve"> </t>
        </is>
      </c>
    </row>
    <row r="21">
      <c r="A21" s="4" t="inlineStr">
        <is>
          <t>Unrecognized compensation cost related to options</t>
        </is>
      </c>
      <c r="B21" s="6" t="n">
        <v>100000</v>
      </c>
      <c r="C21" s="4" t="inlineStr">
        <is>
          <t xml:space="preserve"> </t>
        </is>
      </c>
    </row>
    <row r="22">
      <c r="A22" s="4" t="inlineStr">
        <is>
          <t>Time-Vesting Incentive Unit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Unrecognized compensation cost</t>
        </is>
      </c>
      <c r="B24" s="6" t="n">
        <v>1000000</v>
      </c>
      <c r="C24" s="4" t="inlineStr">
        <is>
          <t xml:space="preserve"> </t>
        </is>
      </c>
    </row>
    <row r="25">
      <c r="A25" s="4" t="inlineStr">
        <is>
          <t>Unrecognized compensation cost to be recognized over a weighted-average period</t>
        </is>
      </c>
      <c r="B25" s="4" t="inlineStr">
        <is>
          <t>9 months 18 days</t>
        </is>
      </c>
      <c r="C25" s="4" t="inlineStr">
        <is>
          <t xml:space="preserve"> </t>
        </is>
      </c>
    </row>
    <row r="26">
      <c r="A26" s="4" t="inlineStr">
        <is>
          <t>Exit-Vesting Incentive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Unrecognized compensation cost</t>
        </is>
      </c>
      <c r="B28" s="6" t="n">
        <v>2100000</v>
      </c>
      <c r="C28" s="4" t="inlineStr">
        <is>
          <t xml:space="preserve"> </t>
        </is>
      </c>
    </row>
    <row r="29">
      <c r="A29" s="4" t="inlineStr">
        <is>
          <t>Unrecognized compensation cost to be recognized over a weighted-average period</t>
        </is>
      </c>
      <c r="B29" s="4" t="inlineStr">
        <is>
          <t xml:space="preserve"> </t>
        </is>
      </c>
      <c r="C29" s="4" t="inlineStr">
        <is>
          <t>1 year</t>
        </is>
      </c>
    </row>
    <row r="30">
      <c r="A30" s="4" t="inlineStr">
        <is>
          <t>Exit-Vesting Incentive Units | RSU'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Unrecognized compensation cost</t>
        </is>
      </c>
      <c r="B32" s="6" t="n">
        <v>1100000</v>
      </c>
      <c r="C32" s="4" t="inlineStr">
        <is>
          <t xml:space="preserve"> </t>
        </is>
      </c>
    </row>
    <row r="33">
      <c r="A33" s="4" t="inlineStr">
        <is>
          <t>Unrecognized compensation cost to be recognized over a weighted-average period</t>
        </is>
      </c>
      <c r="B33" s="4" t="inlineStr">
        <is>
          <t>1 year</t>
        </is>
      </c>
      <c r="C33" s="4" t="inlineStr">
        <is>
          <t xml:space="preserve"> </t>
        </is>
      </c>
    </row>
    <row r="34">
      <c r="A34" s="4" t="inlineStr">
        <is>
          <t>Time-Vesting RSUs | RSU's</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Unrecognized compensation cost</t>
        </is>
      </c>
      <c r="B36" s="6" t="n">
        <v>58300000</v>
      </c>
      <c r="C36" s="4" t="inlineStr">
        <is>
          <t xml:space="preserve"> </t>
        </is>
      </c>
    </row>
    <row r="37">
      <c r="A37" s="4" t="inlineStr">
        <is>
          <t>Weighted average period</t>
        </is>
      </c>
      <c r="B37" s="4" t="inlineStr">
        <is>
          <t>2 years 10 months 24 days</t>
        </is>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20" customWidth="1" min="7" max="7"/>
    <col width="39" customWidth="1" min="8" max="8"/>
    <col width="39" customWidth="1" min="9" max="9"/>
    <col width="25" customWidth="1" min="10" max="10"/>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Treasury Stock</t>
        </is>
      </c>
      <c r="G1" s="2" t="inlineStr">
        <is>
          <t>Accumulated Deficit</t>
        </is>
      </c>
      <c r="H1" s="2" t="inlineStr">
        <is>
          <t>Accumulated Other Comprehensive Income</t>
        </is>
      </c>
      <c r="I1" s="2" t="inlineStr">
        <is>
          <t>Total Bumble Inc. Shareholders' Equity</t>
        </is>
      </c>
      <c r="J1" s="2" t="inlineStr">
        <is>
          <t>Noncontrolling Interests</t>
        </is>
      </c>
    </row>
    <row r="2">
      <c r="A2" s="4" t="inlineStr">
        <is>
          <t>Beginning balance at Dec. 31, 2022</t>
        </is>
      </c>
      <c r="B2" s="6" t="n">
        <v>2453579</v>
      </c>
      <c r="C2" s="6" t="n">
        <v>1298</v>
      </c>
      <c r="D2" s="4" t="inlineStr">
        <is>
          <t xml:space="preserve"> </t>
        </is>
      </c>
      <c r="E2" s="6" t="n">
        <v>1691911</v>
      </c>
      <c r="F2" s="4" t="inlineStr">
        <is>
          <t xml:space="preserve"> </t>
        </is>
      </c>
      <c r="G2" s="6" t="n">
        <v>-139871</v>
      </c>
      <c r="H2" s="6" t="n">
        <v>74477</v>
      </c>
      <c r="I2" s="6" t="n">
        <v>1627815</v>
      </c>
      <c r="J2" s="6" t="n">
        <v>825764</v>
      </c>
    </row>
    <row r="3">
      <c r="A3" s="4" t="inlineStr">
        <is>
          <t>Beginning balance, shares at Dec. 31, 2022</t>
        </is>
      </c>
      <c r="B3" s="4" t="inlineStr">
        <is>
          <t xml:space="preserve"> </t>
        </is>
      </c>
      <c r="C3" s="5" t="n">
        <v>129774299</v>
      </c>
      <c r="D3" s="5" t="n">
        <v>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5" t="n">
        <v>7020</v>
      </c>
      <c r="C4" s="4" t="inlineStr">
        <is>
          <t xml:space="preserve"> </t>
        </is>
      </c>
      <c r="D4" s="4" t="inlineStr">
        <is>
          <t xml:space="preserve"> </t>
        </is>
      </c>
      <c r="E4" s="4" t="inlineStr">
        <is>
          <t xml:space="preserve"> </t>
        </is>
      </c>
      <c r="F4" s="4" t="inlineStr">
        <is>
          <t xml:space="preserve"> </t>
        </is>
      </c>
      <c r="G4" s="5" t="n">
        <v>5142</v>
      </c>
      <c r="H4" s="4" t="inlineStr">
        <is>
          <t xml:space="preserve"> </t>
        </is>
      </c>
      <c r="I4" s="5" t="n">
        <v>5142</v>
      </c>
      <c r="J4" s="5" t="n">
        <v>1878</v>
      </c>
    </row>
    <row r="5">
      <c r="A5" s="4" t="inlineStr">
        <is>
          <t>Stock-based compensation expense</t>
        </is>
      </c>
      <c r="B5" s="5" t="n">
        <v>63493</v>
      </c>
      <c r="C5" s="4" t="inlineStr">
        <is>
          <t xml:space="preserve"> </t>
        </is>
      </c>
      <c r="D5" s="4" t="inlineStr">
        <is>
          <t xml:space="preserve"> </t>
        </is>
      </c>
      <c r="E5" s="5" t="n">
        <v>-21510</v>
      </c>
      <c r="F5" s="4" t="inlineStr">
        <is>
          <t xml:space="preserve"> </t>
        </is>
      </c>
      <c r="G5" s="4" t="inlineStr">
        <is>
          <t xml:space="preserve"> </t>
        </is>
      </c>
      <c r="H5" s="4" t="inlineStr">
        <is>
          <t xml:space="preserve"> </t>
        </is>
      </c>
      <c r="I5" s="5" t="n">
        <v>-21510</v>
      </c>
      <c r="J5" s="5" t="n">
        <v>85003</v>
      </c>
    </row>
    <row r="6">
      <c r="A6" s="4" t="inlineStr">
        <is>
          <t>Impact of Tax Receivable Agreement</t>
        </is>
      </c>
      <c r="B6" s="5" t="n">
        <v>-31389</v>
      </c>
      <c r="C6" s="4" t="inlineStr">
        <is>
          <t xml:space="preserve"> </t>
        </is>
      </c>
      <c r="D6" s="4" t="inlineStr">
        <is>
          <t xml:space="preserve"> </t>
        </is>
      </c>
      <c r="E6" s="5" t="n">
        <v>-31389</v>
      </c>
      <c r="F6" s="4" t="inlineStr">
        <is>
          <t xml:space="preserve"> </t>
        </is>
      </c>
      <c r="G6" s="4" t="inlineStr">
        <is>
          <t xml:space="preserve"> </t>
        </is>
      </c>
      <c r="H6" s="4" t="inlineStr">
        <is>
          <t xml:space="preserve"> </t>
        </is>
      </c>
      <c r="I6" s="5" t="n">
        <v>-31389</v>
      </c>
      <c r="J6" s="4" t="inlineStr">
        <is>
          <t xml:space="preserve"> </t>
        </is>
      </c>
    </row>
    <row r="7">
      <c r="A7" s="4" t="inlineStr">
        <is>
          <t>Cancellation of restricted shares</t>
        </is>
      </c>
      <c r="B7" s="4" t="inlineStr">
        <is>
          <t xml:space="preserve"> </t>
        </is>
      </c>
      <c r="C7" s="4" t="inlineStr">
        <is>
          <t xml:space="preserve"> </t>
        </is>
      </c>
      <c r="D7" s="4" t="inlineStr">
        <is>
          <t xml:space="preserve"> </t>
        </is>
      </c>
      <c r="E7" s="5" t="n">
        <v>-27</v>
      </c>
      <c r="F7" s="4" t="inlineStr">
        <is>
          <t xml:space="preserve"> </t>
        </is>
      </c>
      <c r="G7" s="4" t="inlineStr">
        <is>
          <t xml:space="preserve"> </t>
        </is>
      </c>
      <c r="H7" s="4" t="inlineStr">
        <is>
          <t xml:space="preserve"> </t>
        </is>
      </c>
      <c r="I7" s="5" t="n">
        <v>-27</v>
      </c>
      <c r="J7" s="5" t="n">
        <v>27</v>
      </c>
    </row>
    <row r="8">
      <c r="A8" s="4" t="inlineStr">
        <is>
          <t>Cancellation of restricted shares, shares</t>
        </is>
      </c>
      <c r="B8" s="4" t="inlineStr">
        <is>
          <t xml:space="preserve"> </t>
        </is>
      </c>
      <c r="C8" s="5" t="n">
        <v>-18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units issued, net of shares withheld for taxes</t>
        </is>
      </c>
      <c r="B9" s="5" t="n">
        <v>-11965</v>
      </c>
      <c r="C9" s="6" t="n">
        <v>8</v>
      </c>
      <c r="D9" s="4" t="inlineStr">
        <is>
          <t xml:space="preserve"> </t>
        </is>
      </c>
      <c r="E9" s="5" t="n">
        <v>-8382</v>
      </c>
      <c r="F9" s="4" t="inlineStr">
        <is>
          <t xml:space="preserve"> </t>
        </is>
      </c>
      <c r="G9" s="4" t="inlineStr">
        <is>
          <t xml:space="preserve"> </t>
        </is>
      </c>
      <c r="H9" s="4" t="inlineStr">
        <is>
          <t xml:space="preserve"> </t>
        </is>
      </c>
      <c r="I9" s="5" t="n">
        <v>-8374</v>
      </c>
      <c r="J9" s="5" t="n">
        <v>-3591</v>
      </c>
    </row>
    <row r="10">
      <c r="A10" s="4" t="inlineStr">
        <is>
          <t>Restricted stock units issued, net of shares withheld for taxes, Shares</t>
        </is>
      </c>
      <c r="B10" s="4" t="inlineStr">
        <is>
          <t xml:space="preserve"> </t>
        </is>
      </c>
      <c r="C10" s="5" t="n">
        <v>7534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ommon Units for Class A common stock</t>
        </is>
      </c>
      <c r="B11" s="4" t="inlineStr">
        <is>
          <t xml:space="preserve"> </t>
        </is>
      </c>
      <c r="C11" s="6" t="n">
        <v>72</v>
      </c>
      <c r="D11" s="4" t="inlineStr">
        <is>
          <t xml:space="preserve"> </t>
        </is>
      </c>
      <c r="E11" s="5" t="n">
        <v>105189</v>
      </c>
      <c r="F11" s="4" t="inlineStr">
        <is>
          <t xml:space="preserve"> </t>
        </is>
      </c>
      <c r="G11" s="4" t="inlineStr">
        <is>
          <t xml:space="preserve"> </t>
        </is>
      </c>
      <c r="H11" s="4" t="inlineStr">
        <is>
          <t xml:space="preserve"> </t>
        </is>
      </c>
      <c r="I11" s="5" t="n">
        <v>105261</v>
      </c>
      <c r="J11" s="5" t="n">
        <v>-105261</v>
      </c>
    </row>
    <row r="12">
      <c r="A12" s="4" t="inlineStr">
        <is>
          <t>Exchange of Common Units for Class A common stock, shares</t>
        </is>
      </c>
      <c r="B12" s="4" t="inlineStr">
        <is>
          <t xml:space="preserve"> </t>
        </is>
      </c>
      <c r="C12" s="5" t="n">
        <v>72457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s, shares</t>
        </is>
      </c>
      <c r="B13" s="4" t="inlineStr">
        <is>
          <t xml:space="preserve"> </t>
        </is>
      </c>
      <c r="C13" s="4" t="inlineStr">
        <is>
          <t xml:space="preserve"> </t>
        </is>
      </c>
      <c r="D13" s="4" t="inlineStr">
        <is>
          <t xml:space="preserve"> </t>
        </is>
      </c>
      <c r="E13" s="4" t="inlineStr">
        <is>
          <t xml:space="preserve"> </t>
        </is>
      </c>
      <c r="F13" s="5" t="n">
        <v>1320372</v>
      </c>
      <c r="G13" s="4" t="inlineStr">
        <is>
          <t xml:space="preserve"> </t>
        </is>
      </c>
      <c r="H13" s="4" t="inlineStr">
        <is>
          <t xml:space="preserve"> </t>
        </is>
      </c>
      <c r="I13" s="4" t="inlineStr">
        <is>
          <t xml:space="preserve"> </t>
        </is>
      </c>
      <c r="J13" s="4" t="inlineStr">
        <is>
          <t xml:space="preserve"> </t>
        </is>
      </c>
    </row>
    <row r="14">
      <c r="A14" s="4" t="inlineStr">
        <is>
          <t>ShareRepurchaseAmount</t>
        </is>
      </c>
      <c r="B14" s="5" t="n">
        <v>-20890</v>
      </c>
      <c r="C14" s="4" t="inlineStr">
        <is>
          <t xml:space="preserve"> </t>
        </is>
      </c>
      <c r="D14" s="4" t="inlineStr">
        <is>
          <t xml:space="preserve"> </t>
        </is>
      </c>
      <c r="E14" s="4" t="inlineStr">
        <is>
          <t xml:space="preserve"> </t>
        </is>
      </c>
      <c r="F14" s="6" t="n">
        <v>-15743</v>
      </c>
      <c r="G14" s="4" t="inlineStr">
        <is>
          <t xml:space="preserve"> </t>
        </is>
      </c>
      <c r="H14" s="4" t="inlineStr">
        <is>
          <t xml:space="preserve"> </t>
        </is>
      </c>
      <c r="I14" s="5" t="n">
        <v>-15743</v>
      </c>
      <c r="J14" s="5" t="n">
        <v>-5147</v>
      </c>
    </row>
    <row r="15">
      <c r="A15" s="4" t="inlineStr">
        <is>
          <t>Share repurchases</t>
        </is>
      </c>
      <c r="B15" s="5" t="n">
        <v>-208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 to noncontrolling interest holders</t>
        </is>
      </c>
      <c r="B16" s="5" t="n">
        <v>-192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241</v>
      </c>
    </row>
    <row r="17">
      <c r="A17" s="4" t="inlineStr">
        <is>
          <t>Other comprehensive income (loss), net of tax</t>
        </is>
      </c>
      <c r="B17" s="5" t="n">
        <v>5725</v>
      </c>
      <c r="C17" s="4" t="inlineStr">
        <is>
          <t xml:space="preserve"> </t>
        </is>
      </c>
      <c r="D17" s="4" t="inlineStr">
        <is>
          <t xml:space="preserve"> </t>
        </is>
      </c>
      <c r="E17" s="4" t="inlineStr">
        <is>
          <t xml:space="preserve"> </t>
        </is>
      </c>
      <c r="F17" s="4" t="inlineStr">
        <is>
          <t xml:space="preserve"> </t>
        </is>
      </c>
      <c r="G17" s="4" t="inlineStr">
        <is>
          <t xml:space="preserve"> </t>
        </is>
      </c>
      <c r="H17" s="5" t="n">
        <v>4129</v>
      </c>
      <c r="I17" s="5" t="n">
        <v>4129</v>
      </c>
      <c r="J17" s="5" t="n">
        <v>1596</v>
      </c>
    </row>
    <row r="18">
      <c r="A18" s="4" t="inlineStr">
        <is>
          <t>Ending balance at Jun. 30, 2023</t>
        </is>
      </c>
      <c r="B18" s="5" t="n">
        <v>2446332</v>
      </c>
      <c r="C18" s="6" t="n">
        <v>1378</v>
      </c>
      <c r="D18" s="4" t="inlineStr">
        <is>
          <t xml:space="preserve"> </t>
        </is>
      </c>
      <c r="E18" s="5" t="n">
        <v>1735792</v>
      </c>
      <c r="F18" s="6" t="n">
        <v>-15743</v>
      </c>
      <c r="G18" s="5" t="n">
        <v>-134729</v>
      </c>
      <c r="H18" s="5" t="n">
        <v>78606</v>
      </c>
      <c r="I18" s="5" t="n">
        <v>1665304</v>
      </c>
      <c r="J18" s="5" t="n">
        <v>781028</v>
      </c>
    </row>
    <row r="19">
      <c r="A19" s="4" t="inlineStr">
        <is>
          <t>Ending balance, shares at Jun. 30, 2023</t>
        </is>
      </c>
      <c r="B19" s="4" t="inlineStr">
        <is>
          <t xml:space="preserve"> </t>
        </is>
      </c>
      <c r="C19" s="5" t="n">
        <v>137771696</v>
      </c>
      <c r="D19" s="5" t="n">
        <v>20</v>
      </c>
      <c r="E19" s="4" t="inlineStr">
        <is>
          <t xml:space="preserve"> </t>
        </is>
      </c>
      <c r="F19" s="5" t="n">
        <v>1320372</v>
      </c>
      <c r="G19" s="4" t="inlineStr">
        <is>
          <t xml:space="preserve"> </t>
        </is>
      </c>
      <c r="H19" s="4" t="inlineStr">
        <is>
          <t xml:space="preserve"> </t>
        </is>
      </c>
      <c r="I19" s="4" t="inlineStr">
        <is>
          <t xml:space="preserve"> </t>
        </is>
      </c>
      <c r="J19" s="4" t="inlineStr">
        <is>
          <t xml:space="preserve"> </t>
        </is>
      </c>
    </row>
    <row r="20">
      <c r="A20" s="4" t="inlineStr">
        <is>
          <t>Beginning balance at Mar. 31, 2023</t>
        </is>
      </c>
      <c r="B20" s="5" t="n">
        <v>2436696</v>
      </c>
      <c r="C20" s="6" t="n">
        <v>1376</v>
      </c>
      <c r="D20" s="4" t="inlineStr">
        <is>
          <t xml:space="preserve"> </t>
        </is>
      </c>
      <c r="E20" s="5" t="n">
        <v>1787802</v>
      </c>
      <c r="F20" s="6" t="n">
        <v>0</v>
      </c>
      <c r="G20" s="5" t="n">
        <v>-141482</v>
      </c>
      <c r="H20" s="5" t="n">
        <v>76511</v>
      </c>
      <c r="I20" s="5" t="n">
        <v>1724207</v>
      </c>
      <c r="J20" s="5" t="n">
        <v>712489</v>
      </c>
    </row>
    <row r="21">
      <c r="A21" s="4" t="inlineStr">
        <is>
          <t>Beginning balance, shares at Mar. 31, 2023</t>
        </is>
      </c>
      <c r="B21" s="4" t="inlineStr">
        <is>
          <t xml:space="preserve"> </t>
        </is>
      </c>
      <c r="C21" s="5" t="n">
        <v>137571188</v>
      </c>
      <c r="D21" s="5"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earnings (loss)</t>
        </is>
      </c>
      <c r="B22" s="5" t="n">
        <v>9349</v>
      </c>
      <c r="C22" s="4" t="inlineStr">
        <is>
          <t xml:space="preserve"> </t>
        </is>
      </c>
      <c r="D22" s="4" t="inlineStr">
        <is>
          <t xml:space="preserve"> </t>
        </is>
      </c>
      <c r="E22" s="4" t="inlineStr">
        <is>
          <t xml:space="preserve"> </t>
        </is>
      </c>
      <c r="F22" s="4" t="inlineStr">
        <is>
          <t xml:space="preserve"> </t>
        </is>
      </c>
      <c r="G22" s="5" t="n">
        <v>6753</v>
      </c>
      <c r="H22" s="4" t="inlineStr">
        <is>
          <t xml:space="preserve"> </t>
        </is>
      </c>
      <c r="I22" s="5" t="n">
        <v>6753</v>
      </c>
      <c r="J22" s="5" t="n">
        <v>2596</v>
      </c>
    </row>
    <row r="23">
      <c r="A23" s="4" t="inlineStr">
        <is>
          <t>Stock-based compensation expense</t>
        </is>
      </c>
      <c r="B23" s="5" t="n">
        <v>34236</v>
      </c>
      <c r="C23" s="4" t="inlineStr">
        <is>
          <t xml:space="preserve"> </t>
        </is>
      </c>
      <c r="D23" s="4" t="inlineStr">
        <is>
          <t xml:space="preserve"> </t>
        </is>
      </c>
      <c r="E23" s="5" t="n">
        <v>-50767</v>
      </c>
      <c r="F23" s="4" t="inlineStr">
        <is>
          <t xml:space="preserve"> </t>
        </is>
      </c>
      <c r="G23" s="4" t="inlineStr">
        <is>
          <t xml:space="preserve"> </t>
        </is>
      </c>
      <c r="H23" s="4" t="inlineStr">
        <is>
          <t xml:space="preserve"> </t>
        </is>
      </c>
      <c r="I23" s="5" t="n">
        <v>-50767</v>
      </c>
      <c r="J23" s="5" t="n">
        <v>85003</v>
      </c>
    </row>
    <row r="24">
      <c r="A24" s="4" t="inlineStr">
        <is>
          <t>Restricted stock units issued, net of shares withheld for taxes</t>
        </is>
      </c>
      <c r="B24" s="5" t="n">
        <v>-2132</v>
      </c>
      <c r="C24" s="6" t="n">
        <v>2</v>
      </c>
      <c r="D24" s="4" t="inlineStr">
        <is>
          <t xml:space="preserve"> </t>
        </is>
      </c>
      <c r="E24" s="5" t="n">
        <v>-1254</v>
      </c>
      <c r="F24" s="4" t="inlineStr">
        <is>
          <t xml:space="preserve"> </t>
        </is>
      </c>
      <c r="G24" s="4" t="inlineStr">
        <is>
          <t xml:space="preserve"> </t>
        </is>
      </c>
      <c r="H24" s="4" t="inlineStr">
        <is>
          <t xml:space="preserve"> </t>
        </is>
      </c>
      <c r="I24" s="5" t="n">
        <v>-1252</v>
      </c>
      <c r="J24" s="5" t="n">
        <v>-880</v>
      </c>
    </row>
    <row r="25">
      <c r="A25" s="4" t="inlineStr">
        <is>
          <t>Restricted stock units issued, net of shares withheld for taxes, Shares</t>
        </is>
      </c>
      <c r="B25" s="4" t="inlineStr">
        <is>
          <t xml:space="preserve"> </t>
        </is>
      </c>
      <c r="C25" s="5" t="n">
        <v>1799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of Common Units for Class A common stock</t>
        </is>
      </c>
      <c r="B26" s="4" t="inlineStr">
        <is>
          <t xml:space="preserve"> </t>
        </is>
      </c>
      <c r="C26" s="6" t="n">
        <v>0</v>
      </c>
      <c r="D26" s="4" t="inlineStr">
        <is>
          <t xml:space="preserve"> </t>
        </is>
      </c>
      <c r="E26" s="5" t="n">
        <v>11</v>
      </c>
      <c r="F26" s="4" t="inlineStr">
        <is>
          <t xml:space="preserve"> </t>
        </is>
      </c>
      <c r="G26" s="4" t="inlineStr">
        <is>
          <t xml:space="preserve"> </t>
        </is>
      </c>
      <c r="H26" s="4" t="inlineStr">
        <is>
          <t xml:space="preserve"> </t>
        </is>
      </c>
      <c r="I26" s="5" t="n">
        <v>11</v>
      </c>
      <c r="J26" s="5" t="n">
        <v>-11</v>
      </c>
    </row>
    <row r="27">
      <c r="A27" s="4" t="inlineStr">
        <is>
          <t>Exchange of Common Units for Class A common stock, shares</t>
        </is>
      </c>
      <c r="B27" s="4" t="inlineStr">
        <is>
          <t xml:space="preserve"> </t>
        </is>
      </c>
      <c r="C27" s="5" t="n">
        <v>205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repurchases, shares</t>
        </is>
      </c>
      <c r="B28" s="4" t="inlineStr">
        <is>
          <t xml:space="preserve"> </t>
        </is>
      </c>
      <c r="C28" s="4" t="inlineStr">
        <is>
          <t xml:space="preserve"> </t>
        </is>
      </c>
      <c r="D28" s="4" t="inlineStr">
        <is>
          <t xml:space="preserve"> </t>
        </is>
      </c>
      <c r="E28" s="4" t="inlineStr">
        <is>
          <t xml:space="preserve"> </t>
        </is>
      </c>
      <c r="F28" s="5" t="n">
        <v>1320372</v>
      </c>
      <c r="G28" s="4" t="inlineStr">
        <is>
          <t xml:space="preserve"> </t>
        </is>
      </c>
      <c r="H28" s="4" t="inlineStr">
        <is>
          <t xml:space="preserve"> </t>
        </is>
      </c>
      <c r="I28" s="4" t="inlineStr">
        <is>
          <t xml:space="preserve"> </t>
        </is>
      </c>
      <c r="J28" s="4" t="inlineStr">
        <is>
          <t xml:space="preserve"> </t>
        </is>
      </c>
    </row>
    <row r="29">
      <c r="A29" s="4" t="inlineStr">
        <is>
          <t>ShareRepurchaseAmount</t>
        </is>
      </c>
      <c r="B29" s="5" t="n">
        <v>-20890</v>
      </c>
      <c r="C29" s="4" t="inlineStr">
        <is>
          <t xml:space="preserve"> </t>
        </is>
      </c>
      <c r="D29" s="4" t="inlineStr">
        <is>
          <t xml:space="preserve"> </t>
        </is>
      </c>
      <c r="E29" s="4" t="inlineStr">
        <is>
          <t xml:space="preserve"> </t>
        </is>
      </c>
      <c r="F29" s="6" t="n">
        <v>-15743</v>
      </c>
      <c r="G29" s="4" t="inlineStr">
        <is>
          <t xml:space="preserve"> </t>
        </is>
      </c>
      <c r="H29" s="4" t="inlineStr">
        <is>
          <t xml:space="preserve"> </t>
        </is>
      </c>
      <c r="I29" s="5" t="n">
        <v>-15743</v>
      </c>
      <c r="J29" s="5" t="n">
        <v>-5147</v>
      </c>
    </row>
    <row r="30">
      <c r="A30" s="4" t="inlineStr">
        <is>
          <t>Distribution to noncontrolling interest holders</t>
        </is>
      </c>
      <c r="B30" s="5" t="n">
        <v>-138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832</v>
      </c>
    </row>
    <row r="31">
      <c r="A31" s="4" t="inlineStr">
        <is>
          <t>Other comprehensive income (loss), net of tax</t>
        </is>
      </c>
      <c r="B31" s="5" t="n">
        <v>2905</v>
      </c>
      <c r="C31" s="4" t="inlineStr">
        <is>
          <t xml:space="preserve"> </t>
        </is>
      </c>
      <c r="D31" s="4" t="inlineStr">
        <is>
          <t xml:space="preserve"> </t>
        </is>
      </c>
      <c r="E31" s="4" t="inlineStr">
        <is>
          <t xml:space="preserve"> </t>
        </is>
      </c>
      <c r="F31" s="4" t="inlineStr">
        <is>
          <t xml:space="preserve"> </t>
        </is>
      </c>
      <c r="G31" s="4" t="inlineStr">
        <is>
          <t xml:space="preserve"> </t>
        </is>
      </c>
      <c r="H31" s="5" t="n">
        <v>2095</v>
      </c>
      <c r="I31" s="5" t="n">
        <v>2095</v>
      </c>
      <c r="J31" s="5" t="n">
        <v>810</v>
      </c>
    </row>
    <row r="32">
      <c r="A32" s="4" t="inlineStr">
        <is>
          <t>Ending balance at Jun. 30, 2023</t>
        </is>
      </c>
      <c r="B32" s="5" t="n">
        <v>2446332</v>
      </c>
      <c r="C32" s="6" t="n">
        <v>1378</v>
      </c>
      <c r="D32" s="4" t="inlineStr">
        <is>
          <t xml:space="preserve"> </t>
        </is>
      </c>
      <c r="E32" s="5" t="n">
        <v>1735792</v>
      </c>
      <c r="F32" s="6" t="n">
        <v>-15743</v>
      </c>
      <c r="G32" s="5" t="n">
        <v>-134729</v>
      </c>
      <c r="H32" s="5" t="n">
        <v>78606</v>
      </c>
      <c r="I32" s="5" t="n">
        <v>1665304</v>
      </c>
      <c r="J32" s="5" t="n">
        <v>781028</v>
      </c>
    </row>
    <row r="33">
      <c r="A33" s="4" t="inlineStr">
        <is>
          <t>Ending balance, shares at Jun. 30, 2023</t>
        </is>
      </c>
      <c r="B33" s="4" t="inlineStr">
        <is>
          <t xml:space="preserve"> </t>
        </is>
      </c>
      <c r="C33" s="5" t="n">
        <v>137771696</v>
      </c>
      <c r="D33" s="5" t="n">
        <v>20</v>
      </c>
      <c r="E33" s="4" t="inlineStr">
        <is>
          <t xml:space="preserve"> </t>
        </is>
      </c>
      <c r="F33" s="5" t="n">
        <v>1320372</v>
      </c>
      <c r="G33" s="4" t="inlineStr">
        <is>
          <t xml:space="preserve"> </t>
        </is>
      </c>
      <c r="H33" s="4" t="inlineStr">
        <is>
          <t xml:space="preserve"> </t>
        </is>
      </c>
      <c r="I33" s="4" t="inlineStr">
        <is>
          <t xml:space="preserve"> </t>
        </is>
      </c>
      <c r="J33" s="4" t="inlineStr">
        <is>
          <t xml:space="preserve"> </t>
        </is>
      </c>
    </row>
    <row r="34">
      <c r="A34" s="4" t="inlineStr">
        <is>
          <t>Beginning balance at Dec. 31, 2023</t>
        </is>
      </c>
      <c r="B34" s="5" t="n">
        <v>2337273</v>
      </c>
      <c r="C34" s="6" t="n">
        <v>1385</v>
      </c>
      <c r="D34" s="4" t="inlineStr">
        <is>
          <t xml:space="preserve"> </t>
        </is>
      </c>
      <c r="E34" s="5" t="n">
        <v>1772449</v>
      </c>
      <c r="F34" s="6" t="n">
        <v>-73764</v>
      </c>
      <c r="G34" s="5" t="n">
        <v>-144084</v>
      </c>
      <c r="H34" s="5" t="n">
        <v>79029</v>
      </c>
      <c r="I34" s="5" t="n">
        <v>1635015</v>
      </c>
      <c r="J34" s="5" t="n">
        <v>702258</v>
      </c>
    </row>
    <row r="35">
      <c r="A35" s="4" t="inlineStr">
        <is>
          <t>Beginning balance, shares at Dec. 31, 2023</t>
        </is>
      </c>
      <c r="B35" s="4" t="inlineStr">
        <is>
          <t xml:space="preserve"> </t>
        </is>
      </c>
      <c r="C35" s="5" t="n">
        <v>138520102</v>
      </c>
      <c r="D35" s="5" t="n">
        <v>20</v>
      </c>
      <c r="E35" s="4" t="inlineStr">
        <is>
          <t xml:space="preserve"> </t>
        </is>
      </c>
      <c r="F35" s="5" t="n">
        <v>7832473</v>
      </c>
      <c r="G35" s="4" t="inlineStr">
        <is>
          <t xml:space="preserve"> </t>
        </is>
      </c>
      <c r="H35" s="4" t="inlineStr">
        <is>
          <t xml:space="preserve"> </t>
        </is>
      </c>
      <c r="I35" s="4" t="inlineStr">
        <is>
          <t xml:space="preserve"> </t>
        </is>
      </c>
      <c r="J35" s="4" t="inlineStr">
        <is>
          <t xml:space="preserve"> </t>
        </is>
      </c>
    </row>
    <row r="36">
      <c r="A36" s="4" t="inlineStr">
        <is>
          <t>Net earnings (loss)</t>
        </is>
      </c>
      <c r="B36" s="5" t="n">
        <v>71559</v>
      </c>
      <c r="C36" s="4" t="inlineStr">
        <is>
          <t xml:space="preserve"> </t>
        </is>
      </c>
      <c r="D36" s="4" t="inlineStr">
        <is>
          <t xml:space="preserve"> </t>
        </is>
      </c>
      <c r="E36" s="4" t="inlineStr">
        <is>
          <t xml:space="preserve"> </t>
        </is>
      </c>
      <c r="F36" s="4" t="inlineStr">
        <is>
          <t xml:space="preserve"> </t>
        </is>
      </c>
      <c r="G36" s="5" t="n">
        <v>52012</v>
      </c>
      <c r="H36" s="4" t="inlineStr">
        <is>
          <t xml:space="preserve"> </t>
        </is>
      </c>
      <c r="I36" s="5" t="n">
        <v>52012</v>
      </c>
      <c r="J36" s="5" t="n">
        <v>19547</v>
      </c>
    </row>
    <row r="37">
      <c r="A37" s="4" t="inlineStr">
        <is>
          <t>Stock-based compensation expense</t>
        </is>
      </c>
      <c r="B37" s="5" t="n">
        <v>2533</v>
      </c>
      <c r="C37" s="4" t="inlineStr">
        <is>
          <t xml:space="preserve"> </t>
        </is>
      </c>
      <c r="D37" s="4" t="inlineStr">
        <is>
          <t xml:space="preserve"> </t>
        </is>
      </c>
      <c r="E37" s="5" t="n">
        <v>1855</v>
      </c>
      <c r="F37" s="4" t="inlineStr">
        <is>
          <t xml:space="preserve"> </t>
        </is>
      </c>
      <c r="G37" s="4" t="inlineStr">
        <is>
          <t xml:space="preserve"> </t>
        </is>
      </c>
      <c r="H37" s="4" t="inlineStr">
        <is>
          <t xml:space="preserve"> </t>
        </is>
      </c>
      <c r="I37" s="5" t="n">
        <v>1855</v>
      </c>
      <c r="J37" s="5" t="n">
        <v>678</v>
      </c>
    </row>
    <row r="38">
      <c r="A38" s="4" t="inlineStr">
        <is>
          <t>Impact of Tax Receivable Agreement</t>
        </is>
      </c>
      <c r="B38" s="5" t="n">
        <v>-12001</v>
      </c>
      <c r="C38" s="4" t="inlineStr">
        <is>
          <t xml:space="preserve"> </t>
        </is>
      </c>
      <c r="D38" s="4" t="inlineStr">
        <is>
          <t xml:space="preserve"> </t>
        </is>
      </c>
      <c r="E38" s="5" t="n">
        <v>-12001</v>
      </c>
      <c r="F38" s="4" t="inlineStr">
        <is>
          <t xml:space="preserve"> </t>
        </is>
      </c>
      <c r="G38" s="4" t="inlineStr">
        <is>
          <t xml:space="preserve"> </t>
        </is>
      </c>
      <c r="H38" s="4" t="inlineStr">
        <is>
          <t xml:space="preserve"> </t>
        </is>
      </c>
      <c r="I38" s="5" t="n">
        <v>-12001</v>
      </c>
      <c r="J38" s="4" t="inlineStr">
        <is>
          <t xml:space="preserve"> </t>
        </is>
      </c>
    </row>
    <row r="39">
      <c r="A39" s="4" t="inlineStr">
        <is>
          <t>Cancellation of restricted shares</t>
        </is>
      </c>
      <c r="B39" s="4" t="inlineStr">
        <is>
          <t xml:space="preserve"> </t>
        </is>
      </c>
      <c r="C39" s="4" t="inlineStr">
        <is>
          <t xml:space="preserve"> </t>
        </is>
      </c>
      <c r="D39" s="4" t="inlineStr">
        <is>
          <t xml:space="preserve"> </t>
        </is>
      </c>
      <c r="E39" s="5" t="n">
        <v>-115</v>
      </c>
      <c r="F39" s="4" t="inlineStr">
        <is>
          <t xml:space="preserve"> </t>
        </is>
      </c>
      <c r="G39" s="4" t="inlineStr">
        <is>
          <t xml:space="preserve"> </t>
        </is>
      </c>
      <c r="H39" s="4" t="inlineStr">
        <is>
          <t xml:space="preserve"> </t>
        </is>
      </c>
      <c r="I39" s="5" t="n">
        <v>-115</v>
      </c>
      <c r="J39" s="5" t="n">
        <v>115</v>
      </c>
    </row>
    <row r="40">
      <c r="A40" s="4" t="inlineStr">
        <is>
          <t>Cancellation of restricted shares, shares</t>
        </is>
      </c>
      <c r="B40" s="4" t="inlineStr">
        <is>
          <t xml:space="preserve"> </t>
        </is>
      </c>
      <c r="C40" s="5" t="n">
        <v>-246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issued, net of shares withheld for taxes</t>
        </is>
      </c>
      <c r="B41" s="5" t="n">
        <v>-7905</v>
      </c>
      <c r="C41" s="6" t="n">
        <v>11</v>
      </c>
      <c r="D41" s="4" t="inlineStr">
        <is>
          <t xml:space="preserve"> </t>
        </is>
      </c>
      <c r="E41" s="5" t="n">
        <v>8855</v>
      </c>
      <c r="F41" s="4" t="inlineStr">
        <is>
          <t xml:space="preserve"> </t>
        </is>
      </c>
      <c r="G41" s="4" t="inlineStr">
        <is>
          <t xml:space="preserve"> </t>
        </is>
      </c>
      <c r="H41" s="4" t="inlineStr">
        <is>
          <t xml:space="preserve"> </t>
        </is>
      </c>
      <c r="I41" s="5" t="n">
        <v>8866</v>
      </c>
      <c r="J41" s="5" t="n">
        <v>-16771</v>
      </c>
    </row>
    <row r="42">
      <c r="A42" s="4" t="inlineStr">
        <is>
          <t>Restricted stock units issued, net of shares withheld for taxes, Shares</t>
        </is>
      </c>
      <c r="B42" s="4" t="inlineStr">
        <is>
          <t xml:space="preserve"> </t>
        </is>
      </c>
      <c r="C42" s="5" t="n">
        <v>10904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change of Common Units for Class A common stock</t>
        </is>
      </c>
      <c r="B43" s="4" t="inlineStr">
        <is>
          <t xml:space="preserve"> </t>
        </is>
      </c>
      <c r="C43" s="4" t="inlineStr">
        <is>
          <t xml:space="preserve"> </t>
        </is>
      </c>
      <c r="D43" s="4" t="inlineStr">
        <is>
          <t xml:space="preserve"> </t>
        </is>
      </c>
      <c r="E43" s="5" t="n">
        <v>112</v>
      </c>
      <c r="F43" s="4" t="inlineStr">
        <is>
          <t xml:space="preserve"> </t>
        </is>
      </c>
      <c r="G43" s="4" t="inlineStr">
        <is>
          <t xml:space="preserve"> </t>
        </is>
      </c>
      <c r="H43" s="4" t="inlineStr">
        <is>
          <t xml:space="preserve"> </t>
        </is>
      </c>
      <c r="I43" s="5" t="n">
        <v>112</v>
      </c>
      <c r="J43" s="5" t="n">
        <v>-112</v>
      </c>
    </row>
    <row r="44">
      <c r="A44" s="4" t="inlineStr">
        <is>
          <t>Exchange of Common Units for Class A common stock, shares</t>
        </is>
      </c>
      <c r="B44" s="4" t="inlineStr">
        <is>
          <t xml:space="preserve"> </t>
        </is>
      </c>
      <c r="C44" s="5" t="n">
        <v>64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common stock</t>
        </is>
      </c>
      <c r="B45" s="5" t="n">
        <v>-37556</v>
      </c>
      <c r="C45" s="4" t="inlineStr">
        <is>
          <t xml:space="preserve"> </t>
        </is>
      </c>
      <c r="D45" s="4" t="inlineStr">
        <is>
          <t xml:space="preserve"> </t>
        </is>
      </c>
      <c r="E45" s="4" t="inlineStr">
        <is>
          <t xml:space="preserve"> </t>
        </is>
      </c>
      <c r="F45" s="6" t="n">
        <v>-45600</v>
      </c>
      <c r="G45" s="4" t="inlineStr">
        <is>
          <t xml:space="preserve"> </t>
        </is>
      </c>
      <c r="H45" s="4" t="inlineStr">
        <is>
          <t xml:space="preserve"> </t>
        </is>
      </c>
      <c r="I45" s="5" t="n">
        <v>-45600</v>
      </c>
      <c r="J45" s="5" t="n">
        <v>8044</v>
      </c>
    </row>
    <row r="46">
      <c r="A46" s="4" t="inlineStr">
        <is>
          <t>Purchase of common stock, Shares</t>
        </is>
      </c>
      <c r="B46" s="4" t="inlineStr">
        <is>
          <t xml:space="preserve"> </t>
        </is>
      </c>
      <c r="C46" s="4" t="inlineStr">
        <is>
          <t xml:space="preserve"> </t>
        </is>
      </c>
      <c r="D46" s="4" t="inlineStr">
        <is>
          <t xml:space="preserve"> </t>
        </is>
      </c>
      <c r="E46" s="4" t="inlineStr">
        <is>
          <t xml:space="preserve"> </t>
        </is>
      </c>
      <c r="F46" s="5" t="n">
        <v>5291186</v>
      </c>
      <c r="G46" s="4" t="inlineStr">
        <is>
          <t xml:space="preserve"> </t>
        </is>
      </c>
      <c r="H46" s="4" t="inlineStr">
        <is>
          <t xml:space="preserve"> </t>
        </is>
      </c>
      <c r="I46" s="4" t="inlineStr">
        <is>
          <t xml:space="preserve"> </t>
        </is>
      </c>
      <c r="J46" s="4" t="inlineStr">
        <is>
          <t xml:space="preserve"> </t>
        </is>
      </c>
    </row>
    <row r="47">
      <c r="A47" s="4" t="inlineStr">
        <is>
          <t>Purchase of Common Units</t>
        </is>
      </c>
      <c r="B47" s="5" t="n">
        <v>-473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7307</v>
      </c>
    </row>
    <row r="48">
      <c r="A48" s="4" t="inlineStr">
        <is>
          <t>Share repurchases</t>
        </is>
      </c>
      <c r="B48" s="5" t="n">
        <v>-62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rtnership tax distributions</t>
        </is>
      </c>
      <c r="B49" s="5" t="n">
        <v>-5618</v>
      </c>
      <c r="C49" s="4" t="inlineStr">
        <is>
          <t xml:space="preserve"> </t>
        </is>
      </c>
      <c r="D49" s="4" t="inlineStr">
        <is>
          <t xml:space="preserve"> </t>
        </is>
      </c>
      <c r="E49" s="4" t="inlineStr">
        <is>
          <t xml:space="preserve"> </t>
        </is>
      </c>
      <c r="F49" s="4" t="inlineStr">
        <is>
          <t xml:space="preserve"> </t>
        </is>
      </c>
      <c r="G49" s="5" t="n">
        <v>14959</v>
      </c>
      <c r="H49" s="4" t="inlineStr">
        <is>
          <t xml:space="preserve"> </t>
        </is>
      </c>
      <c r="I49" s="5" t="n">
        <v>14959</v>
      </c>
      <c r="J49" s="5" t="n">
        <v>-20577</v>
      </c>
    </row>
    <row r="50">
      <c r="A50" s="4" t="inlineStr">
        <is>
          <t>Other comprehensive income (loss), net of tax</t>
        </is>
      </c>
      <c r="B50" s="5" t="n">
        <v>-2980</v>
      </c>
      <c r="C50" s="4" t="inlineStr">
        <is>
          <t xml:space="preserve"> </t>
        </is>
      </c>
      <c r="D50" s="4" t="inlineStr">
        <is>
          <t xml:space="preserve"> </t>
        </is>
      </c>
      <c r="E50" s="4" t="inlineStr">
        <is>
          <t xml:space="preserve"> </t>
        </is>
      </c>
      <c r="F50" s="4" t="inlineStr">
        <is>
          <t xml:space="preserve"> </t>
        </is>
      </c>
      <c r="G50" s="4" t="inlineStr">
        <is>
          <t xml:space="preserve"> </t>
        </is>
      </c>
      <c r="H50" s="5" t="n">
        <v>-2176</v>
      </c>
      <c r="I50" s="5" t="n">
        <v>-2176</v>
      </c>
      <c r="J50" s="5" t="n">
        <v>-804</v>
      </c>
    </row>
    <row r="51">
      <c r="A51" s="4" t="inlineStr">
        <is>
          <t>Ending balance at Jun. 30, 2024</t>
        </is>
      </c>
      <c r="B51" s="5" t="n">
        <v>2297998</v>
      </c>
      <c r="C51" s="6" t="n">
        <v>1396</v>
      </c>
      <c r="D51" s="4" t="inlineStr">
        <is>
          <t xml:space="preserve"> </t>
        </is>
      </c>
      <c r="E51" s="5" t="n">
        <v>1771155</v>
      </c>
      <c r="F51" s="6" t="n">
        <v>-119364</v>
      </c>
      <c r="G51" s="5" t="n">
        <v>-77113</v>
      </c>
      <c r="H51" s="5" t="n">
        <v>76853</v>
      </c>
      <c r="I51" s="5" t="n">
        <v>1652927</v>
      </c>
      <c r="J51" s="5" t="n">
        <v>645071</v>
      </c>
    </row>
    <row r="52">
      <c r="A52" s="4" t="inlineStr">
        <is>
          <t>Ending balance, shares at Jun. 30, 2024</t>
        </is>
      </c>
      <c r="B52" s="4" t="inlineStr">
        <is>
          <t xml:space="preserve"> </t>
        </is>
      </c>
      <c r="C52" s="5" t="n">
        <v>139592347</v>
      </c>
      <c r="D52" s="5" t="n">
        <v>20</v>
      </c>
      <c r="E52" s="4" t="inlineStr">
        <is>
          <t xml:space="preserve"> </t>
        </is>
      </c>
      <c r="F52" s="5" t="n">
        <v>13123659</v>
      </c>
      <c r="G52" s="4" t="inlineStr">
        <is>
          <t xml:space="preserve"> </t>
        </is>
      </c>
      <c r="H52" s="4" t="inlineStr">
        <is>
          <t xml:space="preserve"> </t>
        </is>
      </c>
      <c r="I52" s="4" t="inlineStr">
        <is>
          <t xml:space="preserve"> </t>
        </is>
      </c>
      <c r="J52" s="4" t="inlineStr">
        <is>
          <t xml:space="preserve"> </t>
        </is>
      </c>
    </row>
    <row r="53">
      <c r="A53" s="4" t="inlineStr">
        <is>
          <t>Beginning balance at Mar. 31, 2024</t>
        </is>
      </c>
      <c r="B53" s="5" t="n">
        <v>2263197</v>
      </c>
      <c r="C53" s="6" t="n">
        <v>1392</v>
      </c>
      <c r="D53" s="4" t="inlineStr">
        <is>
          <t xml:space="preserve"> </t>
        </is>
      </c>
      <c r="E53" s="5" t="n">
        <v>1764917</v>
      </c>
      <c r="F53" s="6" t="n">
        <v>-119364</v>
      </c>
      <c r="G53" s="5" t="n">
        <v>-119467</v>
      </c>
      <c r="H53" s="5" t="n">
        <v>76867</v>
      </c>
      <c r="I53" s="5" t="n">
        <v>1604345</v>
      </c>
      <c r="J53" s="5" t="n">
        <v>658852</v>
      </c>
    </row>
    <row r="54">
      <c r="A54" s="4" t="inlineStr">
        <is>
          <t>Beginning balance, shares at Mar. 31, 2024</t>
        </is>
      </c>
      <c r="B54" s="4" t="inlineStr">
        <is>
          <t xml:space="preserve"> </t>
        </is>
      </c>
      <c r="C54" s="5" t="n">
        <v>139237906</v>
      </c>
      <c r="D54" s="5" t="n">
        <v>20</v>
      </c>
      <c r="E54" s="4" t="inlineStr">
        <is>
          <t xml:space="preserve"> </t>
        </is>
      </c>
      <c r="F54" s="5" t="n">
        <v>13123659</v>
      </c>
      <c r="G54" s="4" t="inlineStr">
        <is>
          <t xml:space="preserve"> </t>
        </is>
      </c>
      <c r="H54" s="4" t="inlineStr">
        <is>
          <t xml:space="preserve"> </t>
        </is>
      </c>
      <c r="I54" s="4" t="inlineStr">
        <is>
          <t xml:space="preserve"> </t>
        </is>
      </c>
      <c r="J54" s="4" t="inlineStr">
        <is>
          <t xml:space="preserve"> </t>
        </is>
      </c>
    </row>
    <row r="55">
      <c r="A55" s="4" t="inlineStr">
        <is>
          <t>Net earnings (loss)</t>
        </is>
      </c>
      <c r="B55" s="5" t="n">
        <v>37686</v>
      </c>
      <c r="C55" s="4" t="inlineStr">
        <is>
          <t xml:space="preserve"> </t>
        </is>
      </c>
      <c r="D55" s="4" t="inlineStr">
        <is>
          <t xml:space="preserve"> </t>
        </is>
      </c>
      <c r="E55" s="4" t="inlineStr">
        <is>
          <t xml:space="preserve"> </t>
        </is>
      </c>
      <c r="F55" s="4" t="inlineStr">
        <is>
          <t xml:space="preserve"> </t>
        </is>
      </c>
      <c r="G55" s="5" t="n">
        <v>27395</v>
      </c>
      <c r="H55" s="4" t="inlineStr">
        <is>
          <t xml:space="preserve"> </t>
        </is>
      </c>
      <c r="I55" s="5" t="n">
        <v>27395</v>
      </c>
      <c r="J55" s="5" t="n">
        <v>10291</v>
      </c>
    </row>
    <row r="56">
      <c r="A56" s="4" t="inlineStr">
        <is>
          <t>Stock-based compensation expense</t>
        </is>
      </c>
      <c r="B56" s="5" t="n">
        <v>2239</v>
      </c>
      <c r="C56" s="4" t="inlineStr">
        <is>
          <t xml:space="preserve"> </t>
        </is>
      </c>
      <c r="D56" s="4" t="inlineStr">
        <is>
          <t xml:space="preserve"> </t>
        </is>
      </c>
      <c r="E56" s="5" t="n">
        <v>1640</v>
      </c>
      <c r="F56" s="4" t="inlineStr">
        <is>
          <t xml:space="preserve"> </t>
        </is>
      </c>
      <c r="G56" s="4" t="inlineStr">
        <is>
          <t xml:space="preserve"> </t>
        </is>
      </c>
      <c r="H56" s="4" t="inlineStr">
        <is>
          <t xml:space="preserve"> </t>
        </is>
      </c>
      <c r="I56" s="5" t="n">
        <v>1640</v>
      </c>
      <c r="J56" s="5" t="n">
        <v>599</v>
      </c>
    </row>
    <row r="57">
      <c r="A57" s="4" t="inlineStr">
        <is>
          <t>Cancellation of restricted shares</t>
        </is>
      </c>
      <c r="B57" s="4" t="inlineStr">
        <is>
          <t xml:space="preserve"> </t>
        </is>
      </c>
      <c r="C57" s="4" t="inlineStr">
        <is>
          <t xml:space="preserve"> </t>
        </is>
      </c>
      <c r="D57" s="4" t="inlineStr">
        <is>
          <t xml:space="preserve"> </t>
        </is>
      </c>
      <c r="E57" s="5" t="n">
        <v>-22</v>
      </c>
      <c r="F57" s="4" t="inlineStr">
        <is>
          <t xml:space="preserve"> </t>
        </is>
      </c>
      <c r="G57" s="4" t="inlineStr">
        <is>
          <t xml:space="preserve"> </t>
        </is>
      </c>
      <c r="H57" s="4" t="inlineStr">
        <is>
          <t xml:space="preserve"> </t>
        </is>
      </c>
      <c r="I57" s="5" t="n">
        <v>-22</v>
      </c>
      <c r="J57" s="5" t="n">
        <v>22</v>
      </c>
    </row>
    <row r="58">
      <c r="A58" s="4" t="inlineStr">
        <is>
          <t>Cancellation of restricted shares, shares</t>
        </is>
      </c>
      <c r="B58" s="4" t="inlineStr">
        <is>
          <t xml:space="preserve"> </t>
        </is>
      </c>
      <c r="C58" s="5" t="n">
        <v>-467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tock units issued, net of shares withheld for taxes</t>
        </is>
      </c>
      <c r="B59" s="5" t="n">
        <v>-2208</v>
      </c>
      <c r="C59" s="6" t="n">
        <v>4</v>
      </c>
      <c r="D59" s="4" t="inlineStr">
        <is>
          <t xml:space="preserve"> </t>
        </is>
      </c>
      <c r="E59" s="5" t="n">
        <v>4620</v>
      </c>
      <c r="F59" s="4" t="inlineStr">
        <is>
          <t xml:space="preserve"> </t>
        </is>
      </c>
      <c r="G59" s="4" t="inlineStr">
        <is>
          <t xml:space="preserve"> </t>
        </is>
      </c>
      <c r="H59" s="4" t="inlineStr">
        <is>
          <t xml:space="preserve"> </t>
        </is>
      </c>
      <c r="I59" s="5" t="n">
        <v>4624</v>
      </c>
      <c r="J59" s="5" t="n">
        <v>-6832</v>
      </c>
    </row>
    <row r="60">
      <c r="A60" s="4" t="inlineStr">
        <is>
          <t>Restricted stock units issued, net of shares withheld for taxes, Shares</t>
        </is>
      </c>
      <c r="B60" s="4" t="inlineStr">
        <is>
          <t xml:space="preserve"> </t>
        </is>
      </c>
      <c r="C60" s="5" t="n">
        <v>3591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rtnership tax distributions</t>
        </is>
      </c>
      <c r="B61" s="5" t="n">
        <v>-2897</v>
      </c>
      <c r="C61" s="4" t="inlineStr">
        <is>
          <t xml:space="preserve"> </t>
        </is>
      </c>
      <c r="D61" s="4" t="inlineStr">
        <is>
          <t xml:space="preserve"> </t>
        </is>
      </c>
      <c r="E61" s="4" t="inlineStr">
        <is>
          <t xml:space="preserve"> </t>
        </is>
      </c>
      <c r="F61" s="4" t="inlineStr">
        <is>
          <t xml:space="preserve"> </t>
        </is>
      </c>
      <c r="G61" s="5" t="n">
        <v>14959</v>
      </c>
      <c r="H61" s="4" t="inlineStr">
        <is>
          <t xml:space="preserve"> </t>
        </is>
      </c>
      <c r="I61" s="5" t="n">
        <v>14959</v>
      </c>
      <c r="J61" s="5" t="n">
        <v>-17856</v>
      </c>
    </row>
    <row r="62">
      <c r="A62" s="4" t="inlineStr">
        <is>
          <t>Other comprehensive income (loss), net of tax</t>
        </is>
      </c>
      <c r="B62" s="5" t="n">
        <v>-19</v>
      </c>
      <c r="C62" s="4" t="inlineStr">
        <is>
          <t xml:space="preserve"> </t>
        </is>
      </c>
      <c r="D62" s="4" t="inlineStr">
        <is>
          <t xml:space="preserve"> </t>
        </is>
      </c>
      <c r="E62" s="4" t="inlineStr">
        <is>
          <t xml:space="preserve"> </t>
        </is>
      </c>
      <c r="F62" s="4" t="inlineStr">
        <is>
          <t xml:space="preserve"> </t>
        </is>
      </c>
      <c r="G62" s="4" t="inlineStr">
        <is>
          <t xml:space="preserve"> </t>
        </is>
      </c>
      <c r="H62" s="5" t="n">
        <v>-14</v>
      </c>
      <c r="I62" s="5" t="n">
        <v>-14</v>
      </c>
      <c r="J62" s="5" t="n">
        <v>-5</v>
      </c>
    </row>
    <row r="63">
      <c r="A63" s="4" t="inlineStr">
        <is>
          <t>Ending balance at Jun. 30, 2024</t>
        </is>
      </c>
      <c r="B63" s="6" t="n">
        <v>2297998</v>
      </c>
      <c r="C63" s="6" t="n">
        <v>1396</v>
      </c>
      <c r="D63" s="4" t="inlineStr">
        <is>
          <t xml:space="preserve"> </t>
        </is>
      </c>
      <c r="E63" s="6" t="n">
        <v>1771155</v>
      </c>
      <c r="F63" s="6" t="n">
        <v>-119364</v>
      </c>
      <c r="G63" s="6" t="n">
        <v>-77113</v>
      </c>
      <c r="H63" s="6" t="n">
        <v>76853</v>
      </c>
      <c r="I63" s="6" t="n">
        <v>1652927</v>
      </c>
      <c r="J63" s="6" t="n">
        <v>645071</v>
      </c>
    </row>
    <row r="64">
      <c r="A64" s="4" t="inlineStr">
        <is>
          <t>Ending balance, shares at Jun. 30, 2024</t>
        </is>
      </c>
      <c r="B64" s="4" t="inlineStr">
        <is>
          <t xml:space="preserve"> </t>
        </is>
      </c>
      <c r="C64" s="5" t="n">
        <v>139592347</v>
      </c>
      <c r="D64" s="5" t="n">
        <v>20</v>
      </c>
      <c r="E64" s="4" t="inlineStr">
        <is>
          <t xml:space="preserve"> </t>
        </is>
      </c>
      <c r="F64" s="5" t="n">
        <v>13123659</v>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 Ranges and Fair Value Per Unit (Details) - Time Vesting Options Granted</t>
        </is>
      </c>
      <c r="B1" s="2" t="inlineStr">
        <is>
          <t>6 Months Ended</t>
        </is>
      </c>
    </row>
    <row r="2">
      <c r="B2" s="2" t="inlineStr">
        <is>
          <t>Jun. 30, 2024 $ / shares</t>
        </is>
      </c>
    </row>
    <row r="3">
      <c r="A3" s="3" t="inlineStr">
        <is>
          <t>Share Based Compensation Arrangement By Share Based Payment Award [Line Items]</t>
        </is>
      </c>
      <c r="B3" s="4" t="inlineStr">
        <is>
          <t xml:space="preserve"> </t>
        </is>
      </c>
    </row>
    <row r="4">
      <c r="A4" s="4" t="inlineStr">
        <is>
          <t>Volatility, Maximum</t>
        </is>
      </c>
      <c r="B4" s="10" t="n">
        <v>0.58</v>
      </c>
    </row>
    <row r="5">
      <c r="A5" s="4" t="inlineStr">
        <is>
          <t>Expected Life</t>
        </is>
      </c>
      <c r="B5" s="4" t="inlineStr">
        <is>
          <t>7 years</t>
        </is>
      </c>
    </row>
    <row r="6">
      <c r="A6" s="4" t="inlineStr">
        <is>
          <t>Risk-free rate, Minimum</t>
        </is>
      </c>
      <c r="B6" s="10" t="n">
        <v>0.04</v>
      </c>
    </row>
    <row r="7">
      <c r="A7" s="4" t="inlineStr">
        <is>
          <t>Risk-free rate, Maximum</t>
        </is>
      </c>
      <c r="B7" s="11" t="n">
        <v>0.046</v>
      </c>
    </row>
    <row r="8">
      <c r="A8" s="4" t="inlineStr">
        <is>
          <t>Dividend yield</t>
        </is>
      </c>
      <c r="B8" s="10" t="n">
        <v>0</v>
      </c>
    </row>
    <row r="9">
      <c r="A9" s="4" t="inlineStr">
        <is>
          <t>Minimum [Member]</t>
        </is>
      </c>
      <c r="B9" s="4" t="inlineStr">
        <is>
          <t xml:space="preserve"> </t>
        </is>
      </c>
    </row>
    <row r="10">
      <c r="A10" s="3" t="inlineStr">
        <is>
          <t>Share Based Compensation Arrangement By Share Based Payment Award [Line Items]</t>
        </is>
      </c>
      <c r="B10" s="4" t="inlineStr">
        <is>
          <t xml:space="preserve"> </t>
        </is>
      </c>
    </row>
    <row r="11">
      <c r="A11" s="4" t="inlineStr">
        <is>
          <t>Fair value per unit</t>
        </is>
      </c>
      <c r="B11" s="7" t="n">
        <v>6.67</v>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Fair value per unit</t>
        </is>
      </c>
      <c r="B14" s="7" t="n">
        <v>8.94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Around Incentive Units in Bumble Holdings (Details) - $ / shares</t>
        </is>
      </c>
      <c r="B1" s="2" t="inlineStr">
        <is>
          <t>6 Months Ended</t>
        </is>
      </c>
    </row>
    <row r="2">
      <c r="B2" s="2" t="inlineStr">
        <is>
          <t>Jun. 30, 2024</t>
        </is>
      </c>
      <c r="C2" s="2" t="inlineStr">
        <is>
          <t>Dec. 31, 2023</t>
        </is>
      </c>
    </row>
    <row r="3">
      <c r="A3" s="4" t="inlineStr">
        <is>
          <t>Incentive Units in Bumble Holdings | Time-Vesting Incentive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Awards, Beginning balance</t>
        </is>
      </c>
      <c r="B5" s="5" t="n">
        <v>2014042</v>
      </c>
      <c r="C5" s="4" t="inlineStr">
        <is>
          <t xml:space="preserve"> </t>
        </is>
      </c>
    </row>
    <row r="6">
      <c r="A6" s="4" t="inlineStr">
        <is>
          <t>Number of Awards, Granted</t>
        </is>
      </c>
      <c r="B6" s="5" t="n">
        <v>0</v>
      </c>
      <c r="C6" s="4" t="inlineStr">
        <is>
          <t xml:space="preserve"> </t>
        </is>
      </c>
    </row>
    <row r="7">
      <c r="A7" s="4" t="inlineStr">
        <is>
          <t>Number of Awards, Vested</t>
        </is>
      </c>
      <c r="B7" s="5" t="n">
        <v>-791238</v>
      </c>
      <c r="C7" s="4" t="inlineStr">
        <is>
          <t xml:space="preserve"> </t>
        </is>
      </c>
    </row>
    <row r="8">
      <c r="A8" s="4" t="inlineStr">
        <is>
          <t>Number of Awards, Forfeited</t>
        </is>
      </c>
      <c r="B8" s="5" t="n">
        <v>-131874</v>
      </c>
      <c r="C8" s="4" t="inlineStr">
        <is>
          <t xml:space="preserve"> </t>
        </is>
      </c>
    </row>
    <row r="9">
      <c r="A9" s="4" t="inlineStr">
        <is>
          <t>Number of Awards, Ending balance</t>
        </is>
      </c>
      <c r="B9" s="5" t="n">
        <v>1090930</v>
      </c>
      <c r="C9" s="4" t="inlineStr">
        <is>
          <t xml:space="preserve"> </t>
        </is>
      </c>
    </row>
    <row r="10">
      <c r="A10" s="4" t="inlineStr">
        <is>
          <t>Weighted-Average Grant Date Fair Value, Beginning balance</t>
        </is>
      </c>
      <c r="B10" s="7" t="n">
        <v>13.02</v>
      </c>
      <c r="C10" s="7" t="n">
        <v>13.11</v>
      </c>
    </row>
    <row r="11">
      <c r="A11" s="4" t="inlineStr">
        <is>
          <t>Weighted-Average Grant Date Fair Value, Granted</t>
        </is>
      </c>
      <c r="B11" s="5" t="n">
        <v>0</v>
      </c>
      <c r="C11" s="4" t="inlineStr">
        <is>
          <t xml:space="preserve"> </t>
        </is>
      </c>
    </row>
    <row r="12">
      <c r="A12" s="4" t="inlineStr">
        <is>
          <t>Weighted-Average Grant Date Fair Value, Vested</t>
        </is>
      </c>
      <c r="B12" s="13" t="n">
        <v>12.12</v>
      </c>
      <c r="C12" s="4" t="inlineStr">
        <is>
          <t xml:space="preserve"> </t>
        </is>
      </c>
    </row>
    <row r="13">
      <c r="A13" s="4" t="inlineStr">
        <is>
          <t>Weighted-Average Grant Date Fair Value, Forfeited</t>
        </is>
      </c>
      <c r="B13" s="13" t="n">
        <v>19.83</v>
      </c>
      <c r="C13" s="4" t="inlineStr">
        <is>
          <t xml:space="preserve"> </t>
        </is>
      </c>
    </row>
    <row r="14">
      <c r="A14" s="4" t="inlineStr">
        <is>
          <t>Weighted-Average Grant Date Fair Value, Ending balance</t>
        </is>
      </c>
      <c r="B14" s="7" t="n">
        <v>13.02</v>
      </c>
      <c r="C14" s="4" t="inlineStr">
        <is>
          <t xml:space="preserve"> </t>
        </is>
      </c>
    </row>
    <row r="15">
      <c r="A15" s="4" t="inlineStr">
        <is>
          <t>Incentive Units in Bumble Holdings | Exit-Vesting Incentive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Awards, Beginning balance</t>
        </is>
      </c>
      <c r="B17" s="5" t="n">
        <v>1817295</v>
      </c>
      <c r="C17" s="4" t="inlineStr">
        <is>
          <t xml:space="preserve"> </t>
        </is>
      </c>
    </row>
    <row r="18">
      <c r="A18" s="4" t="inlineStr">
        <is>
          <t>Number of Awards, Granted</t>
        </is>
      </c>
      <c r="B18" s="5" t="n">
        <v>0</v>
      </c>
      <c r="C18" s="4" t="inlineStr">
        <is>
          <t xml:space="preserve"> </t>
        </is>
      </c>
    </row>
    <row r="19">
      <c r="A19" s="4" t="inlineStr">
        <is>
          <t>Number of Awards, Vested</t>
        </is>
      </c>
      <c r="B19" s="5" t="n">
        <v>-543351</v>
      </c>
      <c r="C19" s="4" t="inlineStr">
        <is>
          <t xml:space="preserve"> </t>
        </is>
      </c>
    </row>
    <row r="20">
      <c r="A20" s="4" t="inlineStr">
        <is>
          <t>Number of Awards, Forfeited</t>
        </is>
      </c>
      <c r="B20" s="5" t="n">
        <v>-109895</v>
      </c>
      <c r="C20" s="4" t="inlineStr">
        <is>
          <t xml:space="preserve"> </t>
        </is>
      </c>
    </row>
    <row r="21">
      <c r="A21" s="4" t="inlineStr">
        <is>
          <t>Number of Awards, Ending balance</t>
        </is>
      </c>
      <c r="B21" s="5" t="n">
        <v>1164049</v>
      </c>
      <c r="C21" s="4" t="inlineStr">
        <is>
          <t xml:space="preserve"> </t>
        </is>
      </c>
    </row>
    <row r="22">
      <c r="A22" s="4" t="inlineStr">
        <is>
          <t>Weighted-Average Grant Date Fair Value, Beginning balance</t>
        </is>
      </c>
      <c r="B22" s="7" t="n">
        <v>12.42</v>
      </c>
      <c r="C22" s="13" t="n">
        <v>12.89</v>
      </c>
    </row>
    <row r="23">
      <c r="A23" s="4" t="inlineStr">
        <is>
          <t>Weighted-Average Grant Date Fair Value, Granted</t>
        </is>
      </c>
      <c r="B23" s="5" t="n">
        <v>0</v>
      </c>
      <c r="C23" s="4" t="inlineStr">
        <is>
          <t xml:space="preserve"> </t>
        </is>
      </c>
    </row>
    <row r="24">
      <c r="A24" s="4" t="inlineStr">
        <is>
          <t>Weighted-Average Grant Date Fair Value, Vested</t>
        </is>
      </c>
      <c r="B24" s="9" t="n">
        <v>12.5</v>
      </c>
      <c r="C24" s="4" t="inlineStr">
        <is>
          <t xml:space="preserve"> </t>
        </is>
      </c>
    </row>
    <row r="25">
      <c r="A25" s="4" t="inlineStr">
        <is>
          <t>Weighted-Average Grant Date Fair Value, Forfeited</t>
        </is>
      </c>
      <c r="B25" s="13" t="n">
        <v>14.12</v>
      </c>
      <c r="C25" s="4" t="inlineStr">
        <is>
          <t xml:space="preserve"> </t>
        </is>
      </c>
    </row>
    <row r="26">
      <c r="A26" s="4" t="inlineStr">
        <is>
          <t>Weighted-Average Grant Date Fair Value, Ending balance</t>
        </is>
      </c>
      <c r="B26" s="7" t="n">
        <v>12.42</v>
      </c>
      <c r="C26" s="4" t="inlineStr">
        <is>
          <t xml:space="preserve"> </t>
        </is>
      </c>
    </row>
    <row r="27">
      <c r="A27" s="4" t="inlineStr">
        <is>
          <t>Restricted Shares Of Class A Common Stock In Bumble Inc | Time-Vesting Restricted Shares of Class A Common Stock</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Awards, Beginning balance</t>
        </is>
      </c>
      <c r="B29" s="5" t="n">
        <v>32255</v>
      </c>
      <c r="C29" s="4" t="inlineStr">
        <is>
          <t xml:space="preserve"> </t>
        </is>
      </c>
    </row>
    <row r="30">
      <c r="A30" s="4" t="inlineStr">
        <is>
          <t>Number of Awards, Granted</t>
        </is>
      </c>
      <c r="B30" s="5" t="n">
        <v>0</v>
      </c>
      <c r="C30" s="4" t="inlineStr">
        <is>
          <t xml:space="preserve"> </t>
        </is>
      </c>
    </row>
    <row r="31">
      <c r="A31" s="4" t="inlineStr">
        <is>
          <t>Number of Awards, Vested</t>
        </is>
      </c>
      <c r="B31" s="5" t="n">
        <v>-15599</v>
      </c>
      <c r="C31" s="4" t="inlineStr">
        <is>
          <t xml:space="preserve"> </t>
        </is>
      </c>
    </row>
    <row r="32">
      <c r="A32" s="4" t="inlineStr">
        <is>
          <t>Number of Awards, Forfeited</t>
        </is>
      </c>
      <c r="B32" s="5" t="n">
        <v>-9910</v>
      </c>
      <c r="C32" s="4" t="inlineStr">
        <is>
          <t xml:space="preserve"> </t>
        </is>
      </c>
    </row>
    <row r="33">
      <c r="A33" s="4" t="inlineStr">
        <is>
          <t>Number of Awards, Ending balance</t>
        </is>
      </c>
      <c r="B33" s="5" t="n">
        <v>6746</v>
      </c>
      <c r="C33" s="4" t="inlineStr">
        <is>
          <t xml:space="preserve"> </t>
        </is>
      </c>
    </row>
    <row r="34">
      <c r="A34" s="4" t="inlineStr">
        <is>
          <t>Weighted-Average Grant Date Fair Value, Beginning balance</t>
        </is>
      </c>
      <c r="B34" s="7" t="n">
        <v>7.37</v>
      </c>
      <c r="C34" s="13" t="n">
        <v>6.87</v>
      </c>
    </row>
    <row r="35">
      <c r="A35" s="4" t="inlineStr">
        <is>
          <t>Weighted-Average Grant Date Fair Value, Granted</t>
        </is>
      </c>
      <c r="B35" s="5" t="n">
        <v>0</v>
      </c>
      <c r="C35" s="4" t="inlineStr">
        <is>
          <t xml:space="preserve"> </t>
        </is>
      </c>
    </row>
    <row r="36">
      <c r="A36" s="4" t="inlineStr">
        <is>
          <t>Weighted-Average Grant Date Fair Value, Vested</t>
        </is>
      </c>
      <c r="B36" s="13" t="n">
        <v>6.73</v>
      </c>
      <c r="C36" s="4" t="inlineStr">
        <is>
          <t xml:space="preserve"> </t>
        </is>
      </c>
    </row>
    <row r="37">
      <c r="A37" s="4" t="inlineStr">
        <is>
          <t>Weighted-Average Grant Date Fair Value, Forfeited</t>
        </is>
      </c>
      <c r="B37" s="13" t="n">
        <v>6.73</v>
      </c>
      <c r="C37" s="4" t="inlineStr">
        <is>
          <t xml:space="preserve"> </t>
        </is>
      </c>
    </row>
    <row r="38">
      <c r="A38" s="4" t="inlineStr">
        <is>
          <t>Weighted-Average Grant Date Fair Value, Ending balance</t>
        </is>
      </c>
      <c r="B38" s="7" t="n">
        <v>7.37</v>
      </c>
      <c r="C38" s="4" t="inlineStr">
        <is>
          <t xml:space="preserve"> </t>
        </is>
      </c>
    </row>
    <row r="39">
      <c r="A39" s="4" t="inlineStr">
        <is>
          <t>Restricted Shares Of Class A Common Stock In Bumble Inc | Exit-Vesting Restricted Shares of Class A Common Stock</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Number of Awards, Beginning balance</t>
        </is>
      </c>
      <c r="B41" s="5" t="n">
        <v>28386</v>
      </c>
      <c r="C41" s="4" t="inlineStr">
        <is>
          <t xml:space="preserve"> </t>
        </is>
      </c>
    </row>
    <row r="42">
      <c r="A42" s="4" t="inlineStr">
        <is>
          <t>Number of Awards, Granted</t>
        </is>
      </c>
      <c r="B42" s="5" t="n">
        <v>0</v>
      </c>
      <c r="C42" s="4" t="inlineStr">
        <is>
          <t xml:space="preserve"> </t>
        </is>
      </c>
    </row>
    <row r="43">
      <c r="A43" s="4" t="inlineStr">
        <is>
          <t>Number of Awards, Vested</t>
        </is>
      </c>
      <c r="B43" s="5" t="n">
        <v>-6257</v>
      </c>
      <c r="C43" s="4" t="inlineStr">
        <is>
          <t xml:space="preserve"> </t>
        </is>
      </c>
    </row>
    <row r="44">
      <c r="A44" s="4" t="inlineStr">
        <is>
          <t>Number of Awards, Forfeited</t>
        </is>
      </c>
      <c r="B44" s="5" t="n">
        <v>-14720</v>
      </c>
      <c r="C44" s="4" t="inlineStr">
        <is>
          <t xml:space="preserve"> </t>
        </is>
      </c>
    </row>
    <row r="45">
      <c r="A45" s="4" t="inlineStr">
        <is>
          <t>Number of Awards, Ending balance</t>
        </is>
      </c>
      <c r="B45" s="5" t="n">
        <v>7409</v>
      </c>
      <c r="C45" s="4" t="inlineStr">
        <is>
          <t xml:space="preserve"> </t>
        </is>
      </c>
    </row>
    <row r="46">
      <c r="A46" s="4" t="inlineStr">
        <is>
          <t>Weighted-Average Grant Date Fair Value, Beginning balance</t>
        </is>
      </c>
      <c r="B46" s="7" t="n">
        <v>17.31</v>
      </c>
      <c r="C46" s="7" t="n">
        <v>17.13</v>
      </c>
    </row>
    <row r="47">
      <c r="A47" s="4" t="inlineStr">
        <is>
          <t>Weighted-Average Grant Date Fair Value, Granted</t>
        </is>
      </c>
      <c r="B47" s="5" t="n">
        <v>0</v>
      </c>
      <c r="C47" s="4" t="inlineStr">
        <is>
          <t xml:space="preserve"> </t>
        </is>
      </c>
    </row>
    <row r="48">
      <c r="A48" s="4" t="inlineStr">
        <is>
          <t>Weighted-Average Grant Date Fair Value, Vested</t>
        </is>
      </c>
      <c r="B48" s="9" t="n">
        <v>17.2</v>
      </c>
      <c r="C48" s="4" t="inlineStr">
        <is>
          <t xml:space="preserve"> </t>
        </is>
      </c>
    </row>
    <row r="49">
      <c r="A49" s="4" t="inlineStr">
        <is>
          <t>Weighted-Average Grant Date Fair Value, Forfeited</t>
        </is>
      </c>
      <c r="B49" s="13" t="n">
        <v>17.01</v>
      </c>
      <c r="C49" s="4" t="inlineStr">
        <is>
          <t xml:space="preserve"> </t>
        </is>
      </c>
    </row>
    <row r="50">
      <c r="A50" s="4" t="inlineStr">
        <is>
          <t>Weighted-Average Grant Date Fair Value, Ending balance</t>
        </is>
      </c>
      <c r="B50" s="7" t="n">
        <v>17.31</v>
      </c>
      <c r="C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SU's</t>
        </is>
      </c>
      <c r="B1" s="2" t="inlineStr">
        <is>
          <t>6 Months Ended</t>
        </is>
      </c>
    </row>
    <row r="2">
      <c r="B2" s="2" t="inlineStr">
        <is>
          <t>Jun. 30, 2024 $ / shares shares</t>
        </is>
      </c>
    </row>
    <row r="3">
      <c r="A3" s="4" t="inlineStr">
        <is>
          <t>Time-Vesting RSUs</t>
        </is>
      </c>
      <c r="B3" s="4" t="inlineStr">
        <is>
          <t xml:space="preserve"> </t>
        </is>
      </c>
    </row>
    <row r="4">
      <c r="A4" s="3" t="inlineStr">
        <is>
          <t>Share Based Compensation Arrangement By Share Based Payment Award [Line Items]</t>
        </is>
      </c>
      <c r="B4" s="4" t="inlineStr">
        <is>
          <t xml:space="preserve"> </t>
        </is>
      </c>
    </row>
    <row r="5">
      <c r="A5" s="4" t="inlineStr">
        <is>
          <t>Number of Awards, Beginning balance | shares</t>
        </is>
      </c>
      <c r="B5" s="5" t="n">
        <v>6557643</v>
      </c>
    </row>
    <row r="6">
      <c r="A6" s="4" t="inlineStr">
        <is>
          <t>Number of Awards, Granted | shares</t>
        </is>
      </c>
      <c r="B6" s="5" t="n">
        <v>3287313</v>
      </c>
    </row>
    <row r="7">
      <c r="A7" s="4" t="inlineStr">
        <is>
          <t>Number of Awards, Vested | shares</t>
        </is>
      </c>
      <c r="B7" s="5" t="n">
        <v>-1650225</v>
      </c>
    </row>
    <row r="8">
      <c r="A8" s="4" t="inlineStr">
        <is>
          <t>Number of Awards, Forfeited | shares</t>
        </is>
      </c>
      <c r="B8" s="5" t="n">
        <v>-1946985</v>
      </c>
    </row>
    <row r="9">
      <c r="A9" s="4" t="inlineStr">
        <is>
          <t>Number of Awards, Unvested | shares</t>
        </is>
      </c>
      <c r="B9" s="5" t="n">
        <v>6247746</v>
      </c>
    </row>
    <row r="10">
      <c r="A10" s="4" t="inlineStr">
        <is>
          <t>Number of Awards, Ending balance | shares</t>
        </is>
      </c>
      <c r="B10" s="5" t="n">
        <v>6247746</v>
      </c>
    </row>
    <row r="11">
      <c r="A11" s="4" t="inlineStr">
        <is>
          <t>Weighted-Average Grant Date Fair Value, Beginning balance | $ / shares</t>
        </is>
      </c>
      <c r="B11" s="7" t="n">
        <v>25.41</v>
      </c>
    </row>
    <row r="12">
      <c r="A12" s="4" t="inlineStr">
        <is>
          <t>Weighted-Average Grant Date Fair Value, Granted | $ / shares</t>
        </is>
      </c>
      <c r="B12" s="13" t="n">
        <v>12.05</v>
      </c>
    </row>
    <row r="13">
      <c r="A13" s="4" t="inlineStr">
        <is>
          <t>Weighted-Average Grant Date Fair Value, Vested | $ / shares</t>
        </is>
      </c>
      <c r="B13" s="9" t="n">
        <v>26.7</v>
      </c>
    </row>
    <row r="14">
      <c r="A14" s="4" t="inlineStr">
        <is>
          <t>Weighted-Average Grant Date Fair Value, Forfeited | $ / shares</t>
        </is>
      </c>
      <c r="B14" s="13" t="n">
        <v>25.03</v>
      </c>
    </row>
    <row r="15">
      <c r="A15" s="4" t="inlineStr">
        <is>
          <t>Weighted-Average Grant Date Fair Value, Unvested | $ / shares</t>
        </is>
      </c>
      <c r="B15" s="13" t="n">
        <v>18.14</v>
      </c>
    </row>
    <row r="16">
      <c r="A16" s="4" t="inlineStr">
        <is>
          <t>Weighted-Average Grant Date Fair Value, Ending balance | $ / shares</t>
        </is>
      </c>
      <c r="B16" s="7" t="n">
        <v>18.14</v>
      </c>
    </row>
    <row r="17">
      <c r="A17" s="4" t="inlineStr">
        <is>
          <t>Exit Vesting 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umber of Awards, Beginning balance | shares</t>
        </is>
      </c>
      <c r="B19" s="5" t="n">
        <v>333296</v>
      </c>
    </row>
    <row r="20">
      <c r="A20" s="4" t="inlineStr">
        <is>
          <t>Number of Awards, Granted | shares</t>
        </is>
      </c>
      <c r="B20" s="5" t="n">
        <v>0</v>
      </c>
    </row>
    <row r="21">
      <c r="A21" s="4" t="inlineStr">
        <is>
          <t>Number of Awards, Vested | shares</t>
        </is>
      </c>
      <c r="B21" s="5" t="n">
        <v>-95739</v>
      </c>
    </row>
    <row r="22">
      <c r="A22" s="4" t="inlineStr">
        <is>
          <t>Number of Awards, Forfeited | shares</t>
        </is>
      </c>
      <c r="B22" s="5" t="n">
        <v>-57843</v>
      </c>
    </row>
    <row r="23">
      <c r="A23" s="4" t="inlineStr">
        <is>
          <t>Number of Awards, Unvested | shares</t>
        </is>
      </c>
      <c r="B23" s="5" t="n">
        <v>179714</v>
      </c>
    </row>
    <row r="24">
      <c r="A24" s="4" t="inlineStr">
        <is>
          <t>Number of Awards, Ending balance | shares</t>
        </is>
      </c>
      <c r="B24" s="5" t="n">
        <v>179714</v>
      </c>
    </row>
    <row r="25">
      <c r="A25" s="4" t="inlineStr">
        <is>
          <t>Weighted-Average Grant Date Fair Value, Beginning balance | $ / shares</t>
        </is>
      </c>
      <c r="B25" s="7" t="n">
        <v>42.79</v>
      </c>
    </row>
    <row r="26">
      <c r="A26" s="4" t="inlineStr">
        <is>
          <t>Weighted-Average Grant Date Fair Value, Granted | $ / shares</t>
        </is>
      </c>
      <c r="B26" s="5" t="n">
        <v>0</v>
      </c>
    </row>
    <row r="27">
      <c r="A27" s="4" t="inlineStr">
        <is>
          <t>Weighted-Average Grant Date Fair Value, Vested | $ / shares</t>
        </is>
      </c>
      <c r="B27" s="13" t="n">
        <v>42.79</v>
      </c>
    </row>
    <row r="28">
      <c r="A28" s="4" t="inlineStr">
        <is>
          <t>Weighted-Average Grant Date Fair Value, Forfeited | $ / shares</t>
        </is>
      </c>
      <c r="B28" s="13" t="n">
        <v>42.79</v>
      </c>
    </row>
    <row r="29">
      <c r="A29" s="4" t="inlineStr">
        <is>
          <t>Weighted-Average Grant Date Fair Value, Unvested | $ / shares</t>
        </is>
      </c>
      <c r="B29" s="13" t="n">
        <v>42.79</v>
      </c>
    </row>
    <row r="30">
      <c r="A30" s="4" t="inlineStr">
        <is>
          <t>Weighted-Average Grant Date Fair Value, Ending balance | $ / shares</t>
        </is>
      </c>
      <c r="B30" s="7" t="n">
        <v>42.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 Activity Related to Time-Vesting Stock Options and Exit-Vesting Stock Options (Details)</t>
        </is>
      </c>
      <c r="B1" s="2" t="inlineStr">
        <is>
          <t>6 Months Ended</t>
        </is>
      </c>
    </row>
    <row r="2">
      <c r="B2" s="2" t="inlineStr">
        <is>
          <t>Jun. 30, 2024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Beginning, Outstanding | shares</t>
        </is>
      </c>
      <c r="B5" s="5" t="n">
        <v>3528145</v>
      </c>
    </row>
    <row r="6">
      <c r="A6" s="4" t="inlineStr">
        <is>
          <t>Number of Options, Granted | shares</t>
        </is>
      </c>
      <c r="B6" s="5" t="n">
        <v>3615976</v>
      </c>
    </row>
    <row r="7">
      <c r="A7" s="4" t="inlineStr">
        <is>
          <t>Number of Options, Exercised | shares</t>
        </is>
      </c>
      <c r="B7" s="5" t="n">
        <v>0</v>
      </c>
    </row>
    <row r="8">
      <c r="A8" s="4" t="inlineStr">
        <is>
          <t>Number of Options, Forfeited | shares</t>
        </is>
      </c>
      <c r="B8" s="5" t="n">
        <v>-1323629</v>
      </c>
    </row>
    <row r="9">
      <c r="A9" s="4" t="inlineStr">
        <is>
          <t>Number of Options, Ending, Outstanding | shares</t>
        </is>
      </c>
      <c r="B9" s="5" t="n">
        <v>5820492</v>
      </c>
    </row>
    <row r="10">
      <c r="A10" s="4" t="inlineStr">
        <is>
          <t>Number of Options, Exercisable | shares</t>
        </is>
      </c>
      <c r="B10" s="5" t="n">
        <v>1432158</v>
      </c>
    </row>
    <row r="11">
      <c r="A11" s="4" t="inlineStr">
        <is>
          <t>Weighted-Average Exercise Price Per Share, Outstanding</t>
        </is>
      </c>
      <c r="B11" s="7" t="n">
        <v>30.87</v>
      </c>
    </row>
    <row r="12">
      <c r="A12" s="4" t="inlineStr">
        <is>
          <t>Weighted-Average Exercise Price Per Share, Granted</t>
        </is>
      </c>
      <c r="B12" s="13" t="n">
        <v>12.34</v>
      </c>
    </row>
    <row r="13">
      <c r="A13" s="4" t="inlineStr">
        <is>
          <t>Weighted-Average Exercise Price Per Share, Exercised</t>
        </is>
      </c>
      <c r="B13" s="5" t="n">
        <v>0</v>
      </c>
    </row>
    <row r="14">
      <c r="A14" s="4" t="inlineStr">
        <is>
          <t>Weighted-Average Exercise Price Per Share, Forfeited</t>
        </is>
      </c>
      <c r="B14" s="13" t="n">
        <v>29.16</v>
      </c>
    </row>
    <row r="15">
      <c r="A15" s="4" t="inlineStr">
        <is>
          <t>Weighted-Average Exercise Price Per Share, Outstanding</t>
        </is>
      </c>
      <c r="B15" s="13" t="n">
        <v>19.75</v>
      </c>
    </row>
    <row r="16">
      <c r="A16" s="4" t="inlineStr">
        <is>
          <t>Weighted-Average Exercise Price Per Share, Exercisable</t>
        </is>
      </c>
      <c r="B16" s="13" t="n">
        <v>34.21</v>
      </c>
    </row>
    <row r="17">
      <c r="A17" s="4" t="inlineStr">
        <is>
          <t>Weighted-Average Grant Date Fair Value Per Share, Outstanding</t>
        </is>
      </c>
      <c r="B17" s="13" t="n">
        <v>17.75</v>
      </c>
    </row>
    <row r="18">
      <c r="A18" s="4" t="inlineStr">
        <is>
          <t>Weighted-Average Grant Date Fair Value Per Share, Granted</t>
        </is>
      </c>
      <c r="B18" s="13" t="n">
        <v>7.66</v>
      </c>
    </row>
    <row r="19">
      <c r="A19" s="4" t="inlineStr">
        <is>
          <t>Weighted-Average Grant Date Fair Value, Vested</t>
        </is>
      </c>
      <c r="B19" s="5" t="n">
        <v>0</v>
      </c>
    </row>
    <row r="20">
      <c r="A20" s="4" t="inlineStr">
        <is>
          <t>Weighted-Average Grant Date Fair Value Per Share, Forfeited</t>
        </is>
      </c>
      <c r="B20" s="13" t="n">
        <v>17.41</v>
      </c>
    </row>
    <row r="21">
      <c r="A21" s="4" t="inlineStr">
        <is>
          <t>Weighted-Average Grant Date Fair Value Per Share, Outstanding</t>
        </is>
      </c>
      <c r="B21" s="13" t="n">
        <v>11.52</v>
      </c>
    </row>
    <row r="22">
      <c r="A22" s="4" t="inlineStr">
        <is>
          <t>Weighted-Average Grant Date Fair Value Per Share, Exercisable</t>
        </is>
      </c>
      <c r="B22" s="7" t="n">
        <v>18.98</v>
      </c>
    </row>
    <row r="23">
      <c r="A23" s="4" t="inlineStr">
        <is>
          <t>Exit-Vesting Stock Options</t>
        </is>
      </c>
      <c r="B23" s="4" t="inlineStr">
        <is>
          <t xml:space="preserve"> </t>
        </is>
      </c>
    </row>
    <row r="24">
      <c r="A24" s="3" t="inlineStr">
        <is>
          <t>Share Based Compensation Arrangement By Share Based Payment Award [Line Items]</t>
        </is>
      </c>
      <c r="B24" s="4" t="inlineStr">
        <is>
          <t xml:space="preserve"> </t>
        </is>
      </c>
    </row>
    <row r="25">
      <c r="A25" s="4" t="inlineStr">
        <is>
          <t>Number of Options, Beginning, Outstanding | shares</t>
        </is>
      </c>
      <c r="B25" s="5" t="n">
        <v>79908</v>
      </c>
    </row>
    <row r="26">
      <c r="A26" s="4" t="inlineStr">
        <is>
          <t>Number of Options, Granted | shares</t>
        </is>
      </c>
      <c r="B26" s="5" t="n">
        <v>0</v>
      </c>
    </row>
    <row r="27">
      <c r="A27" s="4" t="inlineStr">
        <is>
          <t>Number of Options, Exercised | shares</t>
        </is>
      </c>
      <c r="B27" s="5" t="n">
        <v>0</v>
      </c>
    </row>
    <row r="28">
      <c r="A28" s="4" t="inlineStr">
        <is>
          <t>Number of Options, Forfeited | shares</t>
        </is>
      </c>
      <c r="B28" s="5" t="n">
        <v>-21846</v>
      </c>
    </row>
    <row r="29">
      <c r="A29" s="4" t="inlineStr">
        <is>
          <t>Number of Options, Ending, Outstanding | shares</t>
        </is>
      </c>
      <c r="B29" s="5" t="n">
        <v>58062</v>
      </c>
    </row>
    <row r="30">
      <c r="A30" s="4" t="inlineStr">
        <is>
          <t>Number of Options, Exercisable | shares</t>
        </is>
      </c>
      <c r="B30" s="5" t="n">
        <v>37093</v>
      </c>
    </row>
    <row r="31">
      <c r="A31" s="4" t="inlineStr">
        <is>
          <t>Weighted-Average Exercise Price Per Share, Outstanding</t>
        </is>
      </c>
      <c r="B31" s="6" t="n">
        <v>43</v>
      </c>
    </row>
    <row r="32">
      <c r="A32" s="4" t="inlineStr">
        <is>
          <t>Weighted-Average Exercise Price Per Share, Granted</t>
        </is>
      </c>
      <c r="B32" s="5" t="n">
        <v>0</v>
      </c>
    </row>
    <row r="33">
      <c r="A33" s="4" t="inlineStr">
        <is>
          <t>Weighted-Average Exercise Price Per Share, Exercised</t>
        </is>
      </c>
      <c r="B33" s="5" t="n">
        <v>0</v>
      </c>
    </row>
    <row r="34">
      <c r="A34" s="4" t="inlineStr">
        <is>
          <t>Weighted-Average Exercise Price Per Share, Forfeited</t>
        </is>
      </c>
      <c r="B34" s="5" t="n">
        <v>43</v>
      </c>
    </row>
    <row r="35">
      <c r="A35" s="4" t="inlineStr">
        <is>
          <t>Weighted-Average Exercise Price Per Share, Outstanding</t>
        </is>
      </c>
      <c r="B35" s="5" t="n">
        <v>43</v>
      </c>
    </row>
    <row r="36">
      <c r="A36" s="4" t="inlineStr">
        <is>
          <t>Weighted-Average Exercise Price Per Share, Exercisable</t>
        </is>
      </c>
      <c r="B36" s="5" t="n">
        <v>43</v>
      </c>
    </row>
    <row r="37">
      <c r="A37" s="4" t="inlineStr">
        <is>
          <t>Weighted-Average Grant Date Fair Value Per Share, Outstanding</t>
        </is>
      </c>
      <c r="B37" s="13" t="n">
        <v>22.21</v>
      </c>
    </row>
    <row r="38">
      <c r="A38" s="4" t="inlineStr">
        <is>
          <t>Weighted-Average Grant Date Fair Value Per Share, Granted</t>
        </is>
      </c>
      <c r="B38" s="5" t="n">
        <v>0</v>
      </c>
    </row>
    <row r="39">
      <c r="A39" s="4" t="inlineStr">
        <is>
          <t>Weighted-Average Grant Date Fair Value Per Share, Exercised</t>
        </is>
      </c>
      <c r="B39" s="5" t="n">
        <v>0</v>
      </c>
    </row>
    <row r="40">
      <c r="A40" s="4" t="inlineStr">
        <is>
          <t>Weighted-Average Grant Date Fair Value Per Share, Forfeited</t>
        </is>
      </c>
      <c r="B40" s="13" t="n">
        <v>22.21</v>
      </c>
    </row>
    <row r="41">
      <c r="A41" s="4" t="inlineStr">
        <is>
          <t>Weighted-Average Grant Date Fair Value Per Share, Outstanding</t>
        </is>
      </c>
      <c r="B41" s="13" t="n">
        <v>22.21</v>
      </c>
    </row>
    <row r="42">
      <c r="A42" s="4" t="inlineStr">
        <is>
          <t>Weighted-Average Grant Date Fair Value Per Share, Exercisable</t>
        </is>
      </c>
      <c r="B42" s="7" t="n">
        <v>22.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 Additional Information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and marketing expense</t>
        </is>
      </c>
      <c r="B4" s="6" t="n">
        <v>67562</v>
      </c>
      <c r="C4" s="4" t="inlineStr">
        <is>
          <t xml:space="preserve"> </t>
        </is>
      </c>
      <c r="D4" s="6" t="n">
        <v>65329</v>
      </c>
      <c r="E4" s="6" t="n">
        <v>131179</v>
      </c>
      <c r="F4" s="6" t="n">
        <v>128919</v>
      </c>
      <c r="G4" s="4" t="inlineStr">
        <is>
          <t xml:space="preserve"> </t>
        </is>
      </c>
    </row>
    <row r="5">
      <c r="A5" s="4" t="inlineStr">
        <is>
          <t>Task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Ownership Percentage, Parent</t>
        </is>
      </c>
      <c r="B7" s="10" t="n">
        <v>0.2</v>
      </c>
      <c r="C7" s="4" t="inlineStr">
        <is>
          <t xml:space="preserve"> </t>
        </is>
      </c>
      <c r="D7" s="4" t="inlineStr">
        <is>
          <t xml:space="preserve"> </t>
        </is>
      </c>
      <c r="E7" s="10" t="n">
        <v>0.2</v>
      </c>
      <c r="F7" s="4" t="inlineStr">
        <is>
          <t xml:space="preserve"> </t>
        </is>
      </c>
      <c r="G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d of Common Unit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Common stock, conversion basis</t>
        </is>
      </c>
      <c r="B11" s="4" t="inlineStr">
        <is>
          <t xml:space="preserve"> </t>
        </is>
      </c>
      <c r="C11" s="4" t="inlineStr">
        <is>
          <t>one-for-one</t>
        </is>
      </c>
      <c r="D11" s="4" t="inlineStr">
        <is>
          <t xml:space="preserve"> </t>
        </is>
      </c>
      <c r="E11" s="4" t="inlineStr">
        <is>
          <t xml:space="preserve"> </t>
        </is>
      </c>
      <c r="F11" s="4" t="inlineStr">
        <is>
          <t xml:space="preserve"> </t>
        </is>
      </c>
      <c r="G11" s="4" t="inlineStr">
        <is>
          <t xml:space="preserve"> </t>
        </is>
      </c>
    </row>
    <row r="12">
      <c r="A12" s="4" t="inlineStr">
        <is>
          <t>Aggregate Purchase Price Of Common Stock</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row>
    <row r="13">
      <c r="A13" s="4" t="inlineStr">
        <is>
          <t>Class A Common Stock |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d of Common Units</t>
        </is>
      </c>
      <c r="B15" s="4" t="inlineStr">
        <is>
          <t xml:space="preserve"> </t>
        </is>
      </c>
      <c r="C15" s="5" t="n">
        <v>2500000</v>
      </c>
      <c r="D15" s="4" t="inlineStr">
        <is>
          <t xml:space="preserve"> </t>
        </is>
      </c>
      <c r="E15" s="4" t="inlineStr">
        <is>
          <t xml:space="preserve"> </t>
        </is>
      </c>
      <c r="F15" s="4" t="inlineStr">
        <is>
          <t xml:space="preserve"> </t>
        </is>
      </c>
      <c r="G15" s="5" t="n">
        <v>4000000</v>
      </c>
    </row>
    <row r="16">
      <c r="A16" s="4" t="inlineStr">
        <is>
          <t>Remaining Number of Shares Authorized to be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3200000</v>
      </c>
    </row>
    <row r="17">
      <c r="A17" s="4" t="inlineStr">
        <is>
          <t>Aggregate Purchase Pri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Related Party Transactions - Summary of transactions with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t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ing costs</t>
        </is>
      </c>
      <c r="B5" s="6" t="n">
        <v>1338</v>
      </c>
      <c r="C5" s="6" t="n">
        <v>1378</v>
      </c>
      <c r="D5" s="6" t="n">
        <v>2960</v>
      </c>
      <c r="E5" s="6" t="n">
        <v>2610</v>
      </c>
      <c r="F5" s="4" t="inlineStr">
        <is>
          <t xml:space="preserve"> </t>
        </is>
      </c>
    </row>
    <row r="6">
      <c r="A6" s="4" t="inlineStr">
        <is>
          <t>Cost of revenue</t>
        </is>
      </c>
      <c r="B6" s="5" t="n">
        <v>1675</v>
      </c>
      <c r="C6" s="5" t="n">
        <v>1337</v>
      </c>
      <c r="D6" s="5" t="n">
        <v>3267</v>
      </c>
      <c r="E6" s="5" t="n">
        <v>2460</v>
      </c>
      <c r="F6" s="4" t="inlineStr">
        <is>
          <t xml:space="preserve"> </t>
        </is>
      </c>
    </row>
    <row r="7">
      <c r="A7" s="4" t="inlineStr">
        <is>
          <t>Advertising Revenue</t>
        </is>
      </c>
      <c r="B7" s="5" t="n">
        <v>297</v>
      </c>
      <c r="C7" s="5" t="n">
        <v>158</v>
      </c>
      <c r="D7" s="6" t="n">
        <v>608</v>
      </c>
      <c r="E7" s="5" t="n">
        <v>334</v>
      </c>
      <c r="F7" s="4" t="inlineStr">
        <is>
          <t xml:space="preserve"> </t>
        </is>
      </c>
    </row>
    <row r="8">
      <c r="A8" s="4" t="inlineStr">
        <is>
          <t>Related Party Transaction Description Of Transaction</t>
        </is>
      </c>
      <c r="B8" s="4" t="inlineStr">
        <is>
          <t xml:space="preserve"> </t>
        </is>
      </c>
      <c r="C8" s="4" t="inlineStr">
        <is>
          <t xml:space="preserve"> </t>
        </is>
      </c>
      <c r="D8" s="4" t="inlineStr">
        <is>
          <t>Other income (expense), net</t>
        </is>
      </c>
      <c r="E8" s="4" t="inlineStr">
        <is>
          <t xml:space="preserve"> </t>
        </is>
      </c>
      <c r="F8" s="4" t="inlineStr">
        <is>
          <t xml:space="preserve"> </t>
        </is>
      </c>
    </row>
    <row r="9">
      <c r="A9" s="4" t="inlineStr">
        <is>
          <t>Other | Selling and Marketing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Description Of Transaction</t>
        </is>
      </c>
      <c r="B11" s="4" t="inlineStr">
        <is>
          <t xml:space="preserve"> </t>
        </is>
      </c>
      <c r="C11" s="4" t="inlineStr">
        <is>
          <t xml:space="preserve"> </t>
        </is>
      </c>
      <c r="D11" s="4" t="inlineStr">
        <is>
          <t>Selling and marketing expense</t>
        </is>
      </c>
      <c r="E11" s="4" t="inlineStr">
        <is>
          <t xml:space="preserve"> </t>
        </is>
      </c>
      <c r="F11" s="4" t="inlineStr">
        <is>
          <t xml:space="preserve"> </t>
        </is>
      </c>
    </row>
    <row r="12">
      <c r="A12" s="4" t="inlineStr">
        <is>
          <t>Other | 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Description Of Transaction</t>
        </is>
      </c>
      <c r="B14" s="4" t="inlineStr">
        <is>
          <t xml:space="preserve"> </t>
        </is>
      </c>
      <c r="C14" s="4" t="inlineStr">
        <is>
          <t xml:space="preserve"> </t>
        </is>
      </c>
      <c r="D14" s="4" t="inlineStr">
        <is>
          <t>Cost of revenue</t>
        </is>
      </c>
      <c r="E14" s="4" t="inlineStr">
        <is>
          <t xml:space="preserve"> </t>
        </is>
      </c>
      <c r="F14" s="4" t="inlineStr">
        <is>
          <t xml:space="preserve"> </t>
        </is>
      </c>
    </row>
    <row r="15">
      <c r="A15" s="4" t="inlineStr">
        <is>
          <t>Other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Description Of Transaction</t>
        </is>
      </c>
      <c r="B17" s="4" t="inlineStr">
        <is>
          <t xml:space="preserve"> </t>
        </is>
      </c>
      <c r="C17" s="4" t="inlineStr">
        <is>
          <t xml:space="preserve"> </t>
        </is>
      </c>
      <c r="D17" s="4" t="inlineStr">
        <is>
          <t>Revenue</t>
        </is>
      </c>
      <c r="E17" s="4" t="inlineStr">
        <is>
          <t xml:space="preserve"> </t>
        </is>
      </c>
      <c r="F17" s="4" t="inlineStr">
        <is>
          <t xml:space="preserve"> </t>
        </is>
      </c>
    </row>
    <row r="18">
      <c r="A18" s="4" t="inlineStr">
        <is>
          <t>Other | Other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eceivable agreement liability remeasurement benefit</t>
        </is>
      </c>
      <c r="B20" s="5" t="n">
        <v>0</v>
      </c>
      <c r="C20" s="6" t="n">
        <v>0</v>
      </c>
      <c r="D20" s="6" t="n">
        <v>230</v>
      </c>
      <c r="E20" s="6" t="n">
        <v>0</v>
      </c>
      <c r="F20" s="4" t="inlineStr">
        <is>
          <t xml:space="preserve"> </t>
        </is>
      </c>
    </row>
    <row r="21">
      <c r="A21" s="4" t="inlineStr">
        <is>
          <t>Pre-IPO own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able to related parties pursuant to a tax receivable agreement</t>
        </is>
      </c>
      <c r="B23" s="6" t="n">
        <v>419323</v>
      </c>
      <c r="C23" s="4" t="inlineStr">
        <is>
          <t xml:space="preserve"> </t>
        </is>
      </c>
      <c r="D23" s="6" t="n">
        <v>419323</v>
      </c>
      <c r="E23" s="4" t="inlineStr">
        <is>
          <t xml:space="preserve"> </t>
        </is>
      </c>
      <c r="F23" s="6" t="n">
        <v>430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Additional Information (Details)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United States | Minimum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percent</t>
        </is>
      </c>
      <c r="B7" s="10" t="n">
        <v>0.1</v>
      </c>
      <c r="C7" s="10" t="n">
        <v>0.1</v>
      </c>
      <c r="D7" s="10" t="n">
        <v>0.1</v>
      </c>
      <c r="E7" s="10"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Information - Summary of Revenue by Geographic Area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268615</v>
      </c>
      <c r="D4" s="6" t="n">
        <v>259735</v>
      </c>
      <c r="E4" s="6" t="n">
        <v>536390</v>
      </c>
      <c r="F4" s="6" t="n">
        <v>502683</v>
      </c>
    </row>
    <row r="5">
      <c r="A5" s="4" t="inlineStr">
        <is>
          <t>North America</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141682</v>
      </c>
      <c r="D7" s="5" t="n">
        <v>148890</v>
      </c>
      <c r="E7" s="5" t="n">
        <v>285277</v>
      </c>
      <c r="F7" s="5" t="n">
        <v>290447</v>
      </c>
    </row>
    <row r="8">
      <c r="A8" s="4" t="inlineStr">
        <is>
          <t>Rest of the World</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6" t="n">
        <v>126933</v>
      </c>
      <c r="D10" s="6" t="n">
        <v>110845</v>
      </c>
      <c r="E10" s="6" t="n">
        <v>251113</v>
      </c>
      <c r="F10" s="6" t="n">
        <v>212236</v>
      </c>
    </row>
    <row r="11"/>
    <row r="12">
      <c r="A12" s="4" t="inlineStr">
        <is>
          <t>[1] North America revenue includes revenue from the United States and Canada.</t>
        </is>
      </c>
    </row>
  </sheetData>
  <mergeCells count="5">
    <mergeCell ref="A1:B2"/>
    <mergeCell ref="C1:D1"/>
    <mergeCell ref="E1:F1"/>
    <mergeCell ref="A11:E11"/>
    <mergeCell ref="A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 of accumulated depreciation of $18,838 and $15,831, respectively)</t>
        </is>
      </c>
      <c r="B3" s="6" t="n">
        <v>10062</v>
      </c>
      <c r="C3" s="6" t="n">
        <v>124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30" customWidth="1" min="5" max="5"/>
    <col width="22" customWidth="1" min="6" max="6"/>
    <col width="21" customWidth="1" min="7" max="7"/>
  </cols>
  <sheetData>
    <row r="1">
      <c r="A1" s="1" t="inlineStr">
        <is>
          <t>Commitments and Contigencies - Additional Information (Details) $ in Thousands</t>
        </is>
      </c>
      <c r="B1" s="2" t="inlineStr">
        <is>
          <t>1 Months Ended</t>
        </is>
      </c>
      <c r="C1" s="2" t="inlineStr">
        <is>
          <t>3 Months Ended</t>
        </is>
      </c>
      <c r="D1" s="2" t="inlineStr">
        <is>
          <t>6 Months Ended</t>
        </is>
      </c>
      <c r="E1" s="2" t="inlineStr">
        <is>
          <t>7 Months Ended</t>
        </is>
      </c>
      <c r="F1" s="2" t="inlineStr">
        <is>
          <t>12 Months Ended</t>
        </is>
      </c>
    </row>
    <row r="2">
      <c r="B2" s="2" t="inlineStr">
        <is>
          <t>Jan. 31, 2024</t>
        </is>
      </c>
      <c r="C2" s="2" t="inlineStr">
        <is>
          <t>Jun. 30, 2024 USD ($)</t>
        </is>
      </c>
      <c r="D2" s="2" t="inlineStr">
        <is>
          <t>Jun. 30, 2024 USD ($)</t>
        </is>
      </c>
      <c r="E2" s="2" t="inlineStr">
        <is>
          <t>Mar. 31, 2024 PreArbritration</t>
        </is>
      </c>
      <c r="F2" s="2" t="inlineStr">
        <is>
          <t>Dec. 31, 2023 USD ($)</t>
        </is>
      </c>
      <c r="G2" s="2" t="inlineStr">
        <is>
          <t>May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t>
        </is>
      </c>
      <c r="B4" s="4" t="inlineStr">
        <is>
          <t xml:space="preserve"> </t>
        </is>
      </c>
      <c r="C4" s="6" t="n">
        <v>1226242</v>
      </c>
      <c r="D4" s="6" t="n">
        <v>1226242</v>
      </c>
      <c r="E4" s="4" t="inlineStr">
        <is>
          <t xml:space="preserve"> </t>
        </is>
      </c>
      <c r="F4" s="6" t="n">
        <v>1287854</v>
      </c>
      <c r="G4" s="4" t="inlineStr">
        <is>
          <t xml:space="preserve"> </t>
        </is>
      </c>
    </row>
    <row r="5">
      <c r="A5" s="4" t="inlineStr">
        <is>
          <t>Pre-arbitration demands | PreArbritration</t>
        </is>
      </c>
      <c r="B5" s="4" t="inlineStr">
        <is>
          <t xml:space="preserve"> </t>
        </is>
      </c>
      <c r="C5" s="4" t="inlineStr">
        <is>
          <t xml:space="preserve"> </t>
        </is>
      </c>
      <c r="D5" s="4" t="inlineStr">
        <is>
          <t xml:space="preserve"> </t>
        </is>
      </c>
      <c r="E5" s="5" t="n">
        <v>29000</v>
      </c>
      <c r="F5" s="4" t="inlineStr">
        <is>
          <t xml:space="preserve"> </t>
        </is>
      </c>
      <c r="G5" s="4" t="inlineStr">
        <is>
          <t xml:space="preserve"> </t>
        </is>
      </c>
    </row>
    <row r="6">
      <c r="A6" s="4" t="inlineStr">
        <is>
          <t>Costs in connection with the aforementioned matters</t>
        </is>
      </c>
      <c r="B6" s="4" t="inlineStr">
        <is>
          <t xml:space="preserve"> </t>
        </is>
      </c>
      <c r="C6" s="5" t="n">
        <v>0</v>
      </c>
      <c r="D6" s="5" t="n">
        <v>2500</v>
      </c>
      <c r="E6" s="4" t="inlineStr">
        <is>
          <t xml:space="preserve"> </t>
        </is>
      </c>
      <c r="F6" s="4" t="inlineStr">
        <is>
          <t xml:space="preserve"> </t>
        </is>
      </c>
      <c r="G6" s="4" t="inlineStr">
        <is>
          <t xml:space="preserve"> </t>
        </is>
      </c>
    </row>
    <row r="7">
      <c r="A7" s="4" t="inlineStr">
        <is>
          <t>Provisions assessed</t>
        </is>
      </c>
      <c r="B7" s="4" t="inlineStr">
        <is>
          <t xml:space="preserve"> </t>
        </is>
      </c>
      <c r="C7" s="4" t="inlineStr">
        <is>
          <t xml:space="preserve"> </t>
        </is>
      </c>
      <c r="D7" s="5" t="n">
        <v>40500</v>
      </c>
      <c r="E7" s="4" t="inlineStr">
        <is>
          <t xml:space="preserve"> </t>
        </is>
      </c>
      <c r="F7" s="6" t="n">
        <v>65800</v>
      </c>
      <c r="G7" s="4" t="inlineStr">
        <is>
          <t xml:space="preserve"> </t>
        </is>
      </c>
    </row>
    <row r="8">
      <c r="A8" s="4" t="inlineStr">
        <is>
          <t>Litigation settlement, expense</t>
        </is>
      </c>
      <c r="B8" s="4" t="inlineStr">
        <is>
          <t xml:space="preserve"> </t>
        </is>
      </c>
      <c r="C8" s="5" t="n">
        <v>5900</v>
      </c>
      <c r="D8" s="5" t="n">
        <v>25700</v>
      </c>
      <c r="E8" s="4" t="inlineStr">
        <is>
          <t xml:space="preserve"> </t>
        </is>
      </c>
      <c r="F8" s="4" t="inlineStr">
        <is>
          <t xml:space="preserve"> </t>
        </is>
      </c>
      <c r="G8" s="4" t="inlineStr">
        <is>
          <t xml:space="preserve"> </t>
        </is>
      </c>
    </row>
    <row r="9">
      <c r="A9" s="4" t="inlineStr">
        <is>
          <t>Litigation term</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commitment remaining</t>
        </is>
      </c>
      <c r="B10" s="4" t="inlineStr">
        <is>
          <t xml:space="preserve"> </t>
        </is>
      </c>
      <c r="C10" s="6" t="n">
        <v>4700</v>
      </c>
      <c r="D10" s="6" t="n">
        <v>4700</v>
      </c>
      <c r="E10" s="4" t="inlineStr">
        <is>
          <t xml:space="preserve"> </t>
        </is>
      </c>
      <c r="F10" s="4" t="inlineStr">
        <is>
          <t xml:space="preserve"> </t>
        </is>
      </c>
      <c r="G10" s="4" t="inlineStr">
        <is>
          <t xml:space="preserve"> </t>
        </is>
      </c>
    </row>
    <row r="11">
      <c r="A11" s="4" t="inlineStr">
        <is>
          <t>Purchase Commi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s period</t>
        </is>
      </c>
      <c r="B13" s="4" t="inlineStr">
        <is>
          <t xml:space="preserve"> </t>
        </is>
      </c>
      <c r="C13" s="4" t="inlineStr">
        <is>
          <t xml:space="preserve"> </t>
        </is>
      </c>
      <c r="D13" s="4" t="inlineStr">
        <is>
          <t>18 months</t>
        </is>
      </c>
      <c r="E13" s="4" t="inlineStr">
        <is>
          <t xml:space="preserve"> </t>
        </is>
      </c>
      <c r="F13" s="4" t="inlineStr">
        <is>
          <t xml:space="preserve"> </t>
        </is>
      </c>
      <c r="G13" s="4" t="inlineStr">
        <is>
          <t xml:space="preserve"> </t>
        </is>
      </c>
    </row>
    <row r="14">
      <c r="A14" s="4" t="inlineStr">
        <is>
          <t>Spend amount</t>
        </is>
      </c>
      <c r="B14" s="4" t="inlineStr">
        <is>
          <t xml:space="preserve"> </t>
        </is>
      </c>
      <c r="C14" s="4" t="inlineStr">
        <is>
          <t xml:space="preserve"> </t>
        </is>
      </c>
      <c r="D14" s="6" t="n">
        <v>12000</v>
      </c>
      <c r="E14" s="4" t="inlineStr">
        <is>
          <t xml:space="preserve"> </t>
        </is>
      </c>
      <c r="F14" s="4" t="inlineStr">
        <is>
          <t xml:space="preserve"> </t>
        </is>
      </c>
      <c r="G14" s="4" t="inlineStr">
        <is>
          <t xml:space="preserve"> </t>
        </is>
      </c>
    </row>
    <row r="15">
      <c r="A15" s="4" t="inlineStr">
        <is>
          <t>Purchase Commit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s payment</t>
        </is>
      </c>
      <c r="B17" s="4" t="inlineStr">
        <is>
          <t xml:space="preserve"> </t>
        </is>
      </c>
      <c r="C17" s="4" t="inlineStr">
        <is>
          <t xml:space="preserve"> </t>
        </is>
      </c>
      <c r="D17" s="4" t="inlineStr">
        <is>
          <t xml:space="preserve"> </t>
        </is>
      </c>
      <c r="E17" s="4" t="inlineStr">
        <is>
          <t xml:space="preserve"> </t>
        </is>
      </c>
      <c r="F17" s="4" t="inlineStr">
        <is>
          <t xml:space="preserve"> </t>
        </is>
      </c>
      <c r="G17" s="6" t="n">
        <v>1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loss)</t>
        </is>
      </c>
      <c r="B4" s="6" t="n">
        <v>71559</v>
      </c>
      <c r="C4" s="6" t="n">
        <v>7020</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 expense</t>
        </is>
      </c>
      <c r="B6" s="5" t="n">
        <v>34230</v>
      </c>
      <c r="C6" s="5" t="n">
        <v>33698</v>
      </c>
    </row>
    <row r="7">
      <c r="A7" s="4" t="inlineStr">
        <is>
          <t>Changes in fair value of interest rate swaps</t>
        </is>
      </c>
      <c r="B7" s="5" t="n">
        <v>-1692</v>
      </c>
      <c r="C7" s="5" t="n">
        <v>5233</v>
      </c>
    </row>
    <row r="8">
      <c r="A8" s="4" t="inlineStr">
        <is>
          <t>Changes in fair value of contingent earn-out liability</t>
        </is>
      </c>
      <c r="B8" s="5" t="n">
        <v>-19343</v>
      </c>
      <c r="C8" s="5" t="n">
        <v>-12933</v>
      </c>
    </row>
    <row r="9">
      <c r="A9" s="4" t="inlineStr">
        <is>
          <t>Non-cash lease expense</t>
        </is>
      </c>
      <c r="B9" s="5" t="n">
        <v>1783</v>
      </c>
      <c r="C9" s="5" t="n">
        <v>1747</v>
      </c>
    </row>
    <row r="10">
      <c r="A10" s="4" t="inlineStr">
        <is>
          <t>Tax receivable agreement liability remeasurement expense</t>
        </is>
      </c>
      <c r="B10" s="5" t="n">
        <v>230</v>
      </c>
      <c r="C10" s="5" t="n">
        <v>0</v>
      </c>
    </row>
    <row r="11">
      <c r="A11" s="4" t="inlineStr">
        <is>
          <t>Deferred income tax</t>
        </is>
      </c>
      <c r="B11" s="5" t="n">
        <v>1486</v>
      </c>
      <c r="C11" s="5" t="n">
        <v>-5516</v>
      </c>
    </row>
    <row r="12">
      <c r="A12" s="4" t="inlineStr">
        <is>
          <t>Stock-based compensation expense</t>
        </is>
      </c>
      <c r="B12" s="5" t="n">
        <v>2115</v>
      </c>
      <c r="C12" s="5" t="n">
        <v>62132</v>
      </c>
    </row>
    <row r="13">
      <c r="A13" s="4" t="inlineStr">
        <is>
          <t>Net foreign exchange difference</t>
        </is>
      </c>
      <c r="B13" s="5" t="n">
        <v>658</v>
      </c>
      <c r="C13" s="5" t="n">
        <v>-327</v>
      </c>
    </row>
    <row r="14">
      <c r="A14" s="4" t="inlineStr">
        <is>
          <t>Other, net</t>
        </is>
      </c>
      <c r="B14" s="5" t="n">
        <v>-2459</v>
      </c>
      <c r="C14" s="5" t="n">
        <v>22700</v>
      </c>
    </row>
    <row r="15">
      <c r="A15" s="3" t="inlineStr">
        <is>
          <t>Changes in assets and liabilities:</t>
        </is>
      </c>
      <c r="B15" s="4" t="inlineStr">
        <is>
          <t xml:space="preserve"> </t>
        </is>
      </c>
      <c r="C15" s="4" t="inlineStr">
        <is>
          <t xml:space="preserve"> </t>
        </is>
      </c>
    </row>
    <row r="16">
      <c r="A16" s="4" t="inlineStr">
        <is>
          <t>Accounts receivable</t>
        </is>
      </c>
      <c r="B16" s="5" t="n">
        <v>2662</v>
      </c>
      <c r="C16" s="5" t="n">
        <v>-30981</v>
      </c>
    </row>
    <row r="17">
      <c r="A17" s="4" t="inlineStr">
        <is>
          <t>Other current assets</t>
        </is>
      </c>
      <c r="B17" s="5" t="n">
        <v>-3945</v>
      </c>
      <c r="C17" s="5" t="n">
        <v>-2256</v>
      </c>
    </row>
    <row r="18">
      <c r="A18" s="4" t="inlineStr">
        <is>
          <t>Accounts payable</t>
        </is>
      </c>
      <c r="B18" s="5" t="n">
        <v>1160</v>
      </c>
      <c r="C18" s="5" t="n">
        <v>5234</v>
      </c>
    </row>
    <row r="19">
      <c r="A19" s="4" t="inlineStr">
        <is>
          <t>Deferred revenue</t>
        </is>
      </c>
      <c r="B19" s="5" t="n">
        <v>-2047</v>
      </c>
      <c r="C19" s="5" t="n">
        <v>1954</v>
      </c>
    </row>
    <row r="20">
      <c r="A20" s="4" t="inlineStr">
        <is>
          <t>Legal liabilities</t>
        </is>
      </c>
      <c r="B20" s="5" t="n">
        <v>-25228</v>
      </c>
      <c r="C20" s="5" t="n">
        <v>-18250</v>
      </c>
    </row>
    <row r="21">
      <c r="A21" s="4" t="inlineStr">
        <is>
          <t>Lease liabilities</t>
        </is>
      </c>
      <c r="B21" s="5" t="n">
        <v>-752</v>
      </c>
      <c r="C21" s="5" t="n">
        <v>-1982</v>
      </c>
    </row>
    <row r="22">
      <c r="A22" s="4" t="inlineStr">
        <is>
          <t>Accrued expenses and other current liabilities</t>
        </is>
      </c>
      <c r="B22" s="5" t="n">
        <v>-24997</v>
      </c>
      <c r="C22" s="5" t="n">
        <v>-11329</v>
      </c>
    </row>
    <row r="23">
      <c r="A23" s="4" t="inlineStr">
        <is>
          <t>Other, net</t>
        </is>
      </c>
      <c r="B23" s="5" t="n">
        <v>-75</v>
      </c>
      <c r="C23" s="5" t="n">
        <v>-44</v>
      </c>
    </row>
    <row r="24">
      <c r="A24" s="4" t="inlineStr">
        <is>
          <t>Net cash provided by (used in) operating activities</t>
        </is>
      </c>
      <c r="B24" s="5" t="n">
        <v>35345</v>
      </c>
      <c r="C24" s="5" t="n">
        <v>56100</v>
      </c>
    </row>
    <row r="25">
      <c r="A25" s="3" t="inlineStr">
        <is>
          <t>Cash flows from investing activities:</t>
        </is>
      </c>
      <c r="B25" s="4" t="inlineStr">
        <is>
          <t xml:space="preserve"> </t>
        </is>
      </c>
      <c r="C25" s="4" t="inlineStr">
        <is>
          <t xml:space="preserve"> </t>
        </is>
      </c>
    </row>
    <row r="26">
      <c r="A26" s="4" t="inlineStr">
        <is>
          <t>Capital expenditures</t>
        </is>
      </c>
      <c r="B26" s="5" t="n">
        <v>-4531</v>
      </c>
      <c r="C26" s="5" t="n">
        <v>-9210</v>
      </c>
    </row>
    <row r="27">
      <c r="A27" s="4" t="inlineStr">
        <is>
          <t>Acquisition of business, net of cash acquired</t>
        </is>
      </c>
      <c r="B27" s="5" t="n">
        <v>0</v>
      </c>
      <c r="C27" s="5" t="n">
        <v>-9877</v>
      </c>
    </row>
    <row r="28">
      <c r="A28" s="4" t="inlineStr">
        <is>
          <t>Net cash provided by (used in) investing activities</t>
        </is>
      </c>
      <c r="B28" s="5" t="n">
        <v>-4531</v>
      </c>
      <c r="C28" s="5" t="n">
        <v>-19087</v>
      </c>
    </row>
    <row r="29">
      <c r="A29" s="3" t="inlineStr">
        <is>
          <t>Cash flows from financing activities:</t>
        </is>
      </c>
      <c r="B29" s="4" t="inlineStr">
        <is>
          <t xml:space="preserve"> </t>
        </is>
      </c>
      <c r="C29" s="4" t="inlineStr">
        <is>
          <t xml:space="preserve"> </t>
        </is>
      </c>
    </row>
    <row r="30">
      <c r="A30" s="4" t="inlineStr">
        <is>
          <t>Repayment of term loan</t>
        </is>
      </c>
      <c r="B30" s="5" t="n">
        <v>-2875</v>
      </c>
      <c r="C30" s="5" t="n">
        <v>-2875</v>
      </c>
    </row>
    <row r="31">
      <c r="A31" s="4" t="inlineStr">
        <is>
          <t>Distributions paid to noncontrolling interest holders</t>
        </is>
      </c>
      <c r="B31" s="5" t="n">
        <v>-5618</v>
      </c>
      <c r="C31" s="5" t="n">
        <v>-19241</v>
      </c>
    </row>
    <row r="32">
      <c r="A32" s="4" t="inlineStr">
        <is>
          <t>Share repurchases</t>
        </is>
      </c>
      <c r="B32" s="5" t="n">
        <v>-62108</v>
      </c>
      <c r="C32" s="5" t="n">
        <v>-20890</v>
      </c>
    </row>
    <row r="33">
      <c r="A33" s="4" t="inlineStr">
        <is>
          <t>Purchase of Common Units</t>
        </is>
      </c>
      <c r="B33" s="5" t="n">
        <v>-22155</v>
      </c>
      <c r="C33" s="5" t="n">
        <v>0</v>
      </c>
    </row>
    <row r="34">
      <c r="A34" s="4" t="inlineStr">
        <is>
          <t>Withholding tax paid on behalf of employees on stock-based awards</t>
        </is>
      </c>
      <c r="B34" s="5" t="n">
        <v>-8247</v>
      </c>
      <c r="C34" s="5" t="n">
        <v>-11694</v>
      </c>
    </row>
    <row r="35">
      <c r="A35" s="4" t="inlineStr">
        <is>
          <t>Net cash provided by (used in) financing activities</t>
        </is>
      </c>
      <c r="B35" s="5" t="n">
        <v>-101003</v>
      </c>
      <c r="C35" s="5" t="n">
        <v>-54700</v>
      </c>
    </row>
    <row r="36">
      <c r="A36" s="4" t="inlineStr">
        <is>
          <t>Effects of exchange rate changes on cash and cash equivalents</t>
        </is>
      </c>
      <c r="B36" s="5" t="n">
        <v>1217</v>
      </c>
      <c r="C36" s="5" t="n">
        <v>-4536</v>
      </c>
    </row>
    <row r="37">
      <c r="A37" s="4" t="inlineStr">
        <is>
          <t>Net increase (decrease) in cash and cash equivalents and restricted cash</t>
        </is>
      </c>
      <c r="B37" s="5" t="n">
        <v>-68972</v>
      </c>
      <c r="C37" s="5" t="n">
        <v>-22223</v>
      </c>
    </row>
    <row r="38">
      <c r="A38" s="4" t="inlineStr">
        <is>
          <t>Cash and cash equivalents and restricted cash, beginning of the period</t>
        </is>
      </c>
      <c r="B38" s="5" t="n">
        <v>359202</v>
      </c>
      <c r="C38" s="5" t="n">
        <v>407042</v>
      </c>
    </row>
    <row r="39">
      <c r="A39" s="4" t="inlineStr">
        <is>
          <t>Cash and cash equivalents and restricted cash, end of the period</t>
        </is>
      </c>
      <c r="B39" s="5" t="n">
        <v>290230</v>
      </c>
      <c r="C39" s="5" t="n">
        <v>384819</v>
      </c>
    </row>
    <row r="40">
      <c r="A40" s="4" t="inlineStr">
        <is>
          <t>Less restricted cash</t>
        </is>
      </c>
      <c r="B40" s="5" t="n">
        <v>-3566</v>
      </c>
      <c r="C40" s="5" t="n">
        <v>-3800</v>
      </c>
    </row>
    <row r="41">
      <c r="A41" s="4" t="inlineStr">
        <is>
          <t>Cash and cash equivalents, end of the period</t>
        </is>
      </c>
      <c r="B41" s="6" t="n">
        <v>286664</v>
      </c>
      <c r="C41" s="6" t="n">
        <v>3810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ul. 01,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ggregate purchase price of stock</t>
        </is>
      </c>
      <c r="B4"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395</v>
      </c>
      <c r="C4" s="6" t="n">
        <v>6753</v>
      </c>
      <c r="D4" s="6" t="n">
        <v>52012</v>
      </c>
      <c r="E4" s="6" t="n">
        <v>51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Note 1 - Organization and Basis of Presentation Company Overview Bumble Inc.’s main operations are providing online dating and social networking applications through subscription and in-app purchases of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On February 16, 2021, the Company completed its IPO and used the proceeds from the issuance to redeem shares of Class A common stock and purchase limited partnership interests of Bumble Holdings (“Common Units”) from entities affiliated with our Sponsor.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owners that hold Common Units following the Reclassification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72,710,243 shares of Class A common stock outstanding (which does not reflect any shares of Class A common stock issuable in exchange for as-converted Incentive Units or upon settlement of certain other interests) as of June 30, 2024. All references to the “Company,” “we,” “our” or “us” in this report are to Bumble Inc. Secondary Offering On March 8, 2023, the Company completed a secondary offering of 13.75 million shares of Class A common stock on behalf of certain selling stockholders affiliated with Blackstone (the “Blackstone Selling Stockholders”) and the Founder at a price of $ 22.80 per share. This transaction resulted in the issuance of 7.2 million shares of Class A common stock for the period ended March 31, 2023, which were issued in exchange for Common Units held by the selling stockholders. Bumble did not sell any shares of Class A common stock in the secondary offering and did not receive any of the proceeds from the sales. Bumble paid the costs associated with the sale of shares by the Blackstone Selling Stockholders and the Founder, net of the underwriting discounts. Basis of Presentation and Consolidation The unaudited condensed consolidated financial statements that accompany these notes include the financial statements of the Company, all entities that are wholly-owned by the Company and all entities in which the Company has a controlling financial interest. All intercompany transactions and balances have been eliminated. The unaudited condensed consolidated financial statements have been prepared in conformity with U.S. generally accepted accounting principles (“GAAP”), consistent in all material respects with those applied in the Company's 2023 Form 10-K. These unaudited condensed consolidated financial statements should be read in conjunction with the consolidated statements and notes thereto included in the 2023 Form 10-K.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n attribution method.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54Z</dcterms:created>
  <dcterms:modified xmlns:dcterms="http://purl.org/dc/terms/" xmlns:xsi="http://www.w3.org/2001/XMLSchema-instance" xsi:type="dcterms:W3CDTF">2024-08-08T20:05:54Z</dcterms:modified>
</cp:coreProperties>
</file>